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Customer deposits _ Related par" sheetId="7" state="visible" r:id="rId7"/>
    <sheet xmlns:r="http://schemas.openxmlformats.org/officeDocument/2006/relationships" name="Debt" sheetId="8" state="visible" r:id="rId8"/>
    <sheet xmlns:r="http://schemas.openxmlformats.org/officeDocument/2006/relationships" name="Derivative Liability" sheetId="9" state="visible" r:id="rId9"/>
    <sheet xmlns:r="http://schemas.openxmlformats.org/officeDocument/2006/relationships" name="Commitments and Contingencies" sheetId="10" state="visible" r:id="rId10"/>
    <sheet xmlns:r="http://schemas.openxmlformats.org/officeDocument/2006/relationships" name="Equity" sheetId="11" state="visible" r:id="rId11"/>
    <sheet xmlns:r="http://schemas.openxmlformats.org/officeDocument/2006/relationships" name="Share-based payment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Description of Business and S15" sheetId="15" state="visible" r:id="rId15"/>
    <sheet xmlns:r="http://schemas.openxmlformats.org/officeDocument/2006/relationships" name="Debt (Tables)" sheetId="16" state="visible" r:id="rId16"/>
    <sheet xmlns:r="http://schemas.openxmlformats.org/officeDocument/2006/relationships" name="Derivative Liability (Tables)" sheetId="17" state="visible" r:id="rId17"/>
    <sheet xmlns:r="http://schemas.openxmlformats.org/officeDocument/2006/relationships" name="Equity (Tables)" sheetId="18" state="visible" r:id="rId18"/>
    <sheet xmlns:r="http://schemas.openxmlformats.org/officeDocument/2006/relationships" name="Share-based payments (Tables)" sheetId="19" state="visible" r:id="rId19"/>
    <sheet xmlns:r="http://schemas.openxmlformats.org/officeDocument/2006/relationships" name="Net Loss per Share (Tables)" sheetId="20" state="visible" r:id="rId20"/>
    <sheet xmlns:r="http://schemas.openxmlformats.org/officeDocument/2006/relationships" name="1. Description of Business and " sheetId="21" state="visible" r:id="rId21"/>
    <sheet xmlns:r="http://schemas.openxmlformats.org/officeDocument/2006/relationships" name="2. Customer deposits _ Related " sheetId="22" state="visible" r:id="rId22"/>
    <sheet xmlns:r="http://schemas.openxmlformats.org/officeDocument/2006/relationships" name="3. Debt (Details)" sheetId="23" state="visible" r:id="rId23"/>
    <sheet xmlns:r="http://schemas.openxmlformats.org/officeDocument/2006/relationships" name="3. Debt (Details 1)" sheetId="24" state="visible" r:id="rId24"/>
    <sheet xmlns:r="http://schemas.openxmlformats.org/officeDocument/2006/relationships" name="3. Debt (Details Narrative) (No" sheetId="25" state="visible" r:id="rId25"/>
    <sheet xmlns:r="http://schemas.openxmlformats.org/officeDocument/2006/relationships" name="3. Debt (Details Narrative) (Co" sheetId="26" state="visible" r:id="rId26"/>
    <sheet xmlns:r="http://schemas.openxmlformats.org/officeDocument/2006/relationships" name="4. Derivative Liability (Detail" sheetId="27" state="visible" r:id="rId27"/>
    <sheet xmlns:r="http://schemas.openxmlformats.org/officeDocument/2006/relationships" name="4. Derivative Liability (Deta28" sheetId="28" state="visible" r:id="rId28"/>
    <sheet xmlns:r="http://schemas.openxmlformats.org/officeDocument/2006/relationships" name="5. Commitments and Contingencie" sheetId="29" state="visible" r:id="rId29"/>
    <sheet xmlns:r="http://schemas.openxmlformats.org/officeDocument/2006/relationships" name="6. Equity (Details)" sheetId="30" state="visible" r:id="rId30"/>
    <sheet xmlns:r="http://schemas.openxmlformats.org/officeDocument/2006/relationships" name="6. Equity (Details Narrative)" sheetId="31" state="visible" r:id="rId31"/>
    <sheet xmlns:r="http://schemas.openxmlformats.org/officeDocument/2006/relationships" name="7. Share-based payments (Detail" sheetId="32" state="visible" r:id="rId32"/>
    <sheet xmlns:r="http://schemas.openxmlformats.org/officeDocument/2006/relationships" name="7. Share-based payments (Deta33" sheetId="33" state="visible" r:id="rId33"/>
    <sheet xmlns:r="http://schemas.openxmlformats.org/officeDocument/2006/relationships" name="7. Share-based payments (Deta34" sheetId="34" state="visible" r:id="rId34"/>
    <sheet xmlns:r="http://schemas.openxmlformats.org/officeDocument/2006/relationships" name="7. Share-based payments (Deta35" sheetId="35" state="visible" r:id="rId35"/>
    <sheet xmlns:r="http://schemas.openxmlformats.org/officeDocument/2006/relationships" name="7. Share-based payments (Deta36" sheetId="36" state="visible" r:id="rId36"/>
    <sheet xmlns:r="http://schemas.openxmlformats.org/officeDocument/2006/relationships" name="7. Share-based payments (Deta37" sheetId="37" state="visible" r:id="rId37"/>
    <sheet xmlns:r="http://schemas.openxmlformats.org/officeDocument/2006/relationships" name="7. Share-based payments (Deta38" sheetId="38" state="visible" r:id="rId38"/>
    <sheet xmlns:r="http://schemas.openxmlformats.org/officeDocument/2006/relationships" name="7. Share-based payments (Deta39" sheetId="39" state="visible" r:id="rId39"/>
    <sheet xmlns:r="http://schemas.openxmlformats.org/officeDocument/2006/relationships" name="7. Share-based payments (Deta40" sheetId="40" state="visible" r:id="rId40"/>
    <sheet xmlns:r="http://schemas.openxmlformats.org/officeDocument/2006/relationships" name="8. Net Loss per Share (Details)" sheetId="41" state="visible" r:id="rId41"/>
    <sheet xmlns:r="http://schemas.openxmlformats.org/officeDocument/2006/relationships" name="8. Net Loss per Share (Details " sheetId="42" state="visible" r:id="rId42"/>
    <sheet xmlns:r="http://schemas.openxmlformats.org/officeDocument/2006/relationships" name="9. Subsequent Events (Details N" sheetId="43" state="visible" r:id="rId43"/>
  </sheets>
  <definedNames/>
  <calcPr calcId="124519" fullCalcOnLoad="1"/>
</workbook>
</file>

<file path=xl/sharedStrings.xml><?xml version="1.0" encoding="utf-8"?>
<sst xmlns="http://schemas.openxmlformats.org/spreadsheetml/2006/main" uniqueCount="594">
  <si>
    <t>Document and Entity Information - shares</t>
  </si>
  <si>
    <t>9 Months Ended</t>
  </si>
  <si>
    <t>Sep. 30, 2017</t>
  </si>
  <si>
    <t>Nov. 13, 2017</t>
  </si>
  <si>
    <t>Document And Entity Information</t>
  </si>
  <si>
    <t>Entity Registrant Name</t>
  </si>
  <si>
    <t>COOL TECHNOLOGI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Prepaid expenses and other assets</t>
  </si>
  <si>
    <t xml:space="preserve"> </t>
  </si>
  <si>
    <t>Total current assets</t>
  </si>
  <si>
    <t>Intangibles</t>
  </si>
  <si>
    <t>Equipment, net</t>
  </si>
  <si>
    <t>Total assets</t>
  </si>
  <si>
    <t>Current liabilities:</t>
  </si>
  <si>
    <t>Accounts payable</t>
  </si>
  <si>
    <t>Accrued liabilities – related party</t>
  </si>
  <si>
    <t>Customer deposits – related party</t>
  </si>
  <si>
    <t>Accrued payroll taxes</t>
  </si>
  <si>
    <t>Debt, current portion, net of debt discount</t>
  </si>
  <si>
    <t>Derivative liability</t>
  </si>
  <si>
    <t>Total current liabilities</t>
  </si>
  <si>
    <t>Debt, long-term portion, net of debt discount</t>
  </si>
  <si>
    <t>Total liabilities</t>
  </si>
  <si>
    <t>Commitments and contingencies (Note 5)</t>
  </si>
  <si>
    <t>Stockholders' equity (deficit):</t>
  </si>
  <si>
    <t>Preferred stock, $.001 par value; 15,000,000 shares authorized; 2,727,303 and 3,636,360 Preferred A and Preferred B shares issued and outstanding at September 30, 2017 and December 31, 2016, Respectively</t>
  </si>
  <si>
    <t>Common stock, $.001 par value; 350,000,000 shares authorized; 146,016,834 and 111,438,236 shares issued and outstanding at September 30, 2017 and December 31, 2016, respectively</t>
  </si>
  <si>
    <t>Preferred stock payable</t>
  </si>
  <si>
    <t>Common stock payable</t>
  </si>
  <si>
    <t>Additional paid-in capital</t>
  </si>
  <si>
    <t>Common stock issuable</t>
  </si>
  <si>
    <t>Common stock held in escrow</t>
  </si>
  <si>
    <t>Accumulated deficit</t>
  </si>
  <si>
    <t>Total deficit</t>
  </si>
  <si>
    <t>Noncontrolling interest in subsidiary</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Condensed Consolidated Statements Of Operations</t>
  </si>
  <si>
    <t>Revenues</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Change in fair value of derivative liability</t>
  </si>
  <si>
    <t>Loss on Extinguishment of Debt</t>
  </si>
  <si>
    <t>Net loss</t>
  </si>
  <si>
    <t>Less: Noncontrolling interest in net loss</t>
  </si>
  <si>
    <t>Net loss to shareholders</t>
  </si>
  <si>
    <t>Net loss per common share: Basic and diluted</t>
  </si>
  <si>
    <t>Weighted average common shares outstanding: Basic and diluted</t>
  </si>
  <si>
    <t>Condensed Consolidated Statements of Cash Flows (Unaudited) - USD ($)</t>
  </si>
  <si>
    <t>63 Months Ended</t>
  </si>
  <si>
    <t>Operating Activities:</t>
  </si>
  <si>
    <t>Adjustments to reconcile net loss to net cash used in operating activities:</t>
  </si>
  <si>
    <t>Stock issued for services</t>
  </si>
  <si>
    <t>Warrants issued for services</t>
  </si>
  <si>
    <t>Loss on extinguishment of debt</t>
  </si>
  <si>
    <t>Employee stock options</t>
  </si>
  <si>
    <t>Non-cash interest expense</t>
  </si>
  <si>
    <t>Amortization of debt discount</t>
  </si>
  <si>
    <t>Depreciation expense</t>
  </si>
  <si>
    <t>Changes in operating assets and liabilities:</t>
  </si>
  <si>
    <t>Prepaid expenses</t>
  </si>
  <si>
    <t>Accrued liabilities - related party</t>
  </si>
  <si>
    <t>Accrued payroll liabilities</t>
  </si>
  <si>
    <t>Net cash used in operating activities</t>
  </si>
  <si>
    <t>Investing Activities:</t>
  </si>
  <si>
    <t>Intangible assets</t>
  </si>
  <si>
    <t>Net cash used in investing activities</t>
  </si>
  <si>
    <t>Financing Activities:</t>
  </si>
  <si>
    <t>Proceeds from issuance of notes payable</t>
  </si>
  <si>
    <t>Payment of notes payable</t>
  </si>
  <si>
    <t>Issuance of common stock for cash, net of costs</t>
  </si>
  <si>
    <t>Proceeds from sale of common stock</t>
  </si>
  <si>
    <t>Proceeds from debt</t>
  </si>
  <si>
    <t>Payments on debt</t>
  </si>
  <si>
    <t>Net cash provided by financing activities</t>
  </si>
  <si>
    <t>Net increase (decrease) in cash</t>
  </si>
  <si>
    <t>Cash, beginning of period</t>
  </si>
  <si>
    <t>Cash, end of period</t>
  </si>
  <si>
    <t>Supplemental cash flow information:</t>
  </si>
  <si>
    <t>Cash paid for: Interest</t>
  </si>
  <si>
    <t>Cash paid for: Income taxes</t>
  </si>
  <si>
    <t>Non-cash investing and financing activities:</t>
  </si>
  <si>
    <t>Derivative liability offset by debt discount</t>
  </si>
  <si>
    <t>Reduction of common stock payable by issuing Stock</t>
  </si>
  <si>
    <t>Reduction of preferred stock payable by issuing stock</t>
  </si>
  <si>
    <t>Debt and interest settled for common stock</t>
  </si>
  <si>
    <t>Reclassification of common share equivalents to additional paid-in capital</t>
  </si>
  <si>
    <t>Description of Business and Summary of Significant Accounting Policies</t>
  </si>
  <si>
    <t>Notes to Financial Statements</t>
  </si>
  <si>
    <t>Note 1 - Description of Business and Summary of Significant Accounting Policies</t>
  </si>
  <si>
    <t>Description
of Business 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are
commercializing a parallel power gearing system around which we have designed a mobile power generation system that retrofits
onto Class 3 to 7 work trucks.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a) mobile power generation and b) heat dispersion technology.
As of September 30, 2017, we have seven US patents, one granted Mexican patent, four pending applications and one filed provisional
application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a plug-in hybrid conversion system for heavy duty trucks, buses and tractor trailers to fleet owners
and service centers; and by licensing a mobile electric power system powered by our proprietary gearing system to commercial vehicle
and fleet owners. On May 25, 2017, the company received its first order: 10 mobile power generation systems. Basis
of Presentation The
accompanying condensed consolidated balance sheet as of September 30, 2017, has been derived from 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6.. Going
Concern The
accompanying condensed consolidated financial statements have been prepared assuming we will continue as a going concern. We have
incurred net losses of $44,222,918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
Recently
Adopted Accounting Guidance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6. The standard permits the use of either the retrospective or cumulative effect transition method. The
adoption of ASU 2014-15 did not materially impact our consolidated financial position, results of operations or cash flows. In
August 2014, the FASB issued ASU 2014-15, Presentation of Financial Statements-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adopted ASU 2015-03 during the year ended December
31, 2016. The adoption of ASU 2015-03 had no material effect on its financial position or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had no material effect on its
financial position or results of operations or cash flows. Recent
Accounting Guidance Not Yet Adopted In
April 2016, the FASB issued ASU No. 2016-10,  Revenue from Contracts with Customers: Identifying Performance Obligations
and Licensing Revenue from Contracts with Customers:
Principal versus Agent Considerations (Reporting Revenue Gross verses Net)
In
August 2016, the FASB issued ASU 2016-15, Statement of Cash Flows (Topic 230): Classification of Certain Cash Receipts
and Cash Payments In
November 2016, the FASB issued ASU 2016-18, Statement of Cash Flows (Topic 230) In
August 2017, the FASB issued ASU No. 2017-12, Derivatives and Hedging (Topic 815): Targeted Improvements to Accounting for
Hedging Activities. Management
does not believe that any recently issued, but not yet effective accounting pronouncements, when adopted, will have a material
effect on the accompanying condensed consolidated financial statements.</t>
  </si>
  <si>
    <t>Customer deposits – Related party</t>
  </si>
  <si>
    <t>Note 2 - Customer deposits - Related party</t>
  </si>
  <si>
    <t>These
represent advance payments of $400,000 received on orders that have not yet been fulfilled, with companies controlled by the individual
who is the 5% owner of UPT and a shareholder of Cool Technologies.</t>
  </si>
  <si>
    <t>Debt</t>
  </si>
  <si>
    <t>Note 3 - Debt</t>
  </si>
  <si>
    <t xml:space="preserve">Debt
consists of the following:
September
30, 2017 December
31, 2016
Notes
payable -- original issue discount $ 225,000 $ 225,000
Convertible
notes payable 798,603 641,129
Test
vehicle financing 47,396 61,811
Note
payable  related party 237 237
Note
payable  UPT minority owner 250,000 250,000
1,321,236 1,178,177
Debt
discount (254,797 ) (334,696 )
1,066,439 843,481
Less:
current portion (1,042,812 ) (825,170 )
Long-term
portion $ 23,627 $ 18,311 Notes
payable  original issue discount In
October 2015, we received $350,000 under two notes payable with an original issue discount of $50,000, in lieu of interest. The
$400,000 principal balance was payable in full on March 31, 2016. In the event of default, the interest rate will be 18% per annum. Negotiations
to extend the maturity date commenced before the end of March and were concluded with the signing of the Forbearance and Amendment
Agreement on April 28, 2016. $377,142 and $102,857 for a total of $480,000 plus a forbearance fee of $5,000 payable to each holder
of a note payable. In exchange, the holders agreed to refrain from taking legal action until May 16, 2016.
An
Extension and Amendment Agreement signed on May 23, 2016 extended the Maturity Date of one of the Note until September 30, 2016.
And amended Conversion Rights at a price equal to 75% of the VWAP for the preceding 12 business days. The outstanding principal
amount including interest, forbearance fees, liquidated damages and expenses was amended to $458,571 from the previous $382,142
and the original $314,285. The second note holder exchanged his debt with a third party for a payment of $104,801 on May 24, 2016. A
series of conversions from June 7 to August 15, 2016 reduced the outstanding principal to the remaining noteholder to $60,751.
The note was extinguished with a payment on August 26, 2016. Convertible
notes payable August
2016 Convertible Note  The
note may be converted at any time into shares of the common stock at the conversion price pursuant to the terms of the note. The
buyer may not, however, convert more than 50% of the notes purchase price prior to September 30, 2016. On April 18, 2017,
the buyer converted $28,300 into 1,132,000 shares of common stock. November
2016 Convertible Note On
May 22, 2017, a total of $35,000 were converted into 500,000 shares of common stock. On
June 9, 2017, the company signed an amendment to the convertible promissory note which extended the maturity date to August 10,
2017 and reduced the conversion price from $0.07 to $0.05 per share. Subsequent
to the signing of the amendment, from June 6 to June 15, 2017, a total of $55,000 were converted into 1,100,000 shares of common
stock. On June 28, 2017, the buyer converted $25,500 into 510,000 shares of common stock and the note was retired. December
2016 Convertible Notes The
Notes may be prepaid in whole or in part by the Company at a 115% premium if within 120 days of the issue date or 125% after 120
days of the issue date. The Notes are convertible into common stock at a 30% discount to the lowest trading price for the ten
trading days immediately prior to the delivery of a conversion notice, provided that the conversion price will not be less than
$0.06 per share.
The
Note Purchase Agreement also provides that it is an event of default if the Company does not obtain FINRAs approval to
effectuate a 1:15 reverse stock split no later than January 15, 2017, which was extended to January 20, 2017, then extended to
February 15, 2017 and further extended to April 24, 2017. As part of the last extension to April 24, 2017, Bellridge agreed to
add an increase in the authorized share capital of the Company as another method to avoid the triggering of an event of default.
The increase in amounts required under the Notes held by Bellridge necessitated that the Company amend its Articles of Incorporation.
This was accomplished on March 22, 2017. The
Company also agreed to reserve the greater of (i) 1,000,000 shares of common stock or (ii) 300% of the maximum aggregate number
of shares issued or issuable. The Company determined that the conversion feature meets the requirements for derivative treatment
and has recorded a derivative liability and a corresponding debt discount on the consolidated balance sheet. On
May 3, 2017, we issued an aggregate of 1,411,426 shares of common stock to Bellridge Capital, LLC upon the
exercise of the $150,000 principal amount of convertible promissory notes issued to Bellridge on December 6, 2016. The Note
in the principal amount of $100,000 was converted into an aggregate of 941,867 shares of the Companys common stock, which
included 17,226 shares representing accrued interest of $1,863.01. The Note in the principal amount of $50,000 was converted into
an aggregate of 469,559 shares of the Companys common stock, which included 7,219 shares representing accrued interest
of $780.82. February
Convertible Note On
August 15, 2017, we issued 186,643 shares of our common stock pursuant to the terms of a securities purchase agreement entered
into on February 7, 2017, which required the issuance of additional inducement shares if the price of our common stock decreased
six months from the date of the agreement so that the aggregate value of the shares issued on the closing date would equal the
aggregate value of the shares after six months. On
August 24, 2017, the company signed an amendment to the convertible promissory note which extended the maturity date until September
30, 2017 and reduced the conversion price from $0.08 to $0.05 per share. Subsequent
to the signing of the amendment, from August 25 to September 20, 2017, a total of $72,500 were converted into 1,450,000 shares
of common stock. On September 27, 2017, the buyer converted $25,000 into 816,000 shares of common stock and the note was retired. On
August 15, 2017, we issued 186,643 shares of our common stock to Lucas Hoppel pursuant to the terms of a securities purchase agreement
entered into on February 7, 2017, which required the issuance of additional inducement shares if the price of our common stock
decreased six months from the date of the agreement so that the aggregate value of the shares issued on the closing date would
equal the aggregate value of the shares after six months. March
2017 Convertible Note The
Note may be prepaid in whole or in part at a 115% premium if within 120 days of the issue date or 125% after 120 days of the issue
date. The Note is convertible into common stock at a 30% discount to the lowest trading price for the ten trading days immediately
prior to the delivery of a conversion notice, provided that the conversion price will not be less than $0.06 per share.
After
180 days the conversion floor of $0.06 expired. The Note was converted in full and 1,382,889 shares and 434,836 shares of common
stock were issued to Bellridge on September 14, 2017 and September 26, 2017, respectively. April
Convertible Note On
October 16, 2017, the company signed an amendment to the convertible promissory note which extended the maturity date until December
31, 2017 and reduced the conversion price from $0.10 to $0.05 per share. Subsequent
to the signing of the amendment, on October 25, 2017, $25,000 was converted into 500,000 shares of common stock. August
Convertible Note Test
Vehicle Financing In
October 2014, the Company entered into financing agreements for the purchase of test vehicles, bearing interest at 5.99% payable
monthly over five years, collateralized by the vehicles. Note
payable  related party On
February 3, 2016, an agreement was signed with the Secretary of Cool Technologies to retire a non-interest bearing note that was
due on demand. The note was retired with the issuance of 143,187 shares of restricted common stock on June 24, 2016. Note
payable  UPT minority owner Held
by the 5% minority owner of UPT. The terms of the note have not been finalized. Future
contractual maturities of debt are as follows:
Year
ending December 31,
2017 652,714
2018 413,725
2019 (0 )
$ 1,066,439 </t>
  </si>
  <si>
    <t>Derivative Liability</t>
  </si>
  <si>
    <t>Note 4 - Derivative Liability</t>
  </si>
  <si>
    <t xml:space="preserve">Under the terms of the May 2016, December 2016,
February 2017, March 2017, April 2017, August 2017 Convertible Notes, we identified derivative instruments arising from embedded
conversion features. The following summarizes the Black-Scholes
assumptions used to estimate the fair value of the derivative liability at the dates of issuance and the revaluation dates:
Nine Months Ended September 30, 2017
Volatility 122199 %
Risk-free interest rate 0.541.31 %
Expected life (years) 0.151.67
Dividend yield --
Changes in the derivative liability were as
follows:
Nine Months Ended September 30, 2017
Level 1 Level 2 Level 3
Convertible debt and other derivative liabilities at December 31, 2016 -- -- $ 4,851,760
Conversions of convertible debt -- -- (316,245 )
Issuance of convertible debt and other derivatives -- -- 306,901
Reclassification of common share equivalents to additional paid-in-capital -- -- (6,364,224 )
Change in fair value -- -- 1,542,548
Convertible debt and other derivative liabilities at September 30, 2017 $ -- $ -- $ 20,740 </t>
  </si>
  <si>
    <t>Commitments and Contingencies</t>
  </si>
  <si>
    <t>Note 5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condensed consolidated balance sheets as common stock held in escrow. Effective
May 1, 2015, we executed a First Amendment to Settlement Agreement (the "Amendment") with Spirit Bear and the parties
identified as the assignees of Spirit Bear who are signatories to the Amendment, which amends certain provisions of our original
Settlement Agreement with Spirit Bear.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028,385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November 4, 2016, Spirit Bear agreed to the withdrawal of the registration statement in exchange for confirmation that the warrants
owned by Spirit Bear and its associate which were subject to a separate court action shall not expire even if the court action
continued beyond the warrants initial expiration date. The registration had not been declared effective by the SEC and
the Company filed a request to withdraw the Registration Statement on November 14, 2016.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has
scheduled a fairness hearing for November 20, 2015, to consider giving its final approval to the DASA. No shareholder filed any
objections to the DASA by April 30, 2015, which was the deadline established by the Court for filing objections. On October 22,
2015, however, Peak Finance, LLC ("Peak Finance") filed a Motion to Intervene in the action seeking, among other things,
approval to file a new derivative Complaint in this matter. The Company has opposed this Motion. On
August 31, 2015, the Company received notice of a summons in the matter styled Peak Finance, Derivatively on Behalf of Nominal
Defendant, HPEV, Inc. v. Hassett, et al., No. 2:15-cv-01590-GMN-CWH, filed in the United States District Court for the District
of Nevada (the "Peak Finance Claim"). Plaintiff Peak Finance, LLC ("Peak Finance") alleges that certain members
of the Company's Board of Directors and officers caused a misleading proxy statement to issue and breached alleged fiduciary duties
from and after June 18, 2013. Peak Finance further alleges that its claim is related to the Spirit Bear Lawsuit described above.
The Company has not determined that there is any merit to the allegations, and has decided to submit the claims to an Independent
Director Committee consisting of Directors Christopher McKee, Richard J. "Dick" Schul, and Donald Bowman for their review
and consideration. Additionally, on September 28, 2015, the Company filed a motion to dismiss the initial Complaint filed by Peak
Finance. On October 22, 2015, rather than oppose the motion to dismiss, Peak Finance filed an amended complaint in this case in
addition to the Motion to Intervene in the pending Spirit Bear litigation set forth above. On November 9, 2015, the Company filed
a new motion to dismiss the first amended complaint filed by Peak Finance on October 22, 2015. At
the November 20, 2015, fairness hearing, the Court denied Peak Finance's Motion to Intervene. However, the Court did allow Peak
Finance to formally argue its objections to the DASA. The Court ordered additional briefing on certain issues, which has not been
completed. The Court further ordered another hearing to consider the DASA on April 1, 2016. On
April 1, 2016, Peak Finance and the Company advised the Court that they had agreed in principle to a settlement that would include
withdrawal of Peak Finance's objection to the DASA. On April 20, 2016, the parties filed a Stipulation and Proposed Order for
Withdrawal of Objection to DASA, which was granted by the Court on April 21, 2016. On May 3, 2016, the Court issued an Order,
which fully and finally approved the DASA and dismissed the Peak Finance and the Spirit Bear cases, with prejudice. On May 17,
2016, the Company filed a document to show cause as to the effect of the Stipulation and Proposed Order Regarding Settlement on
the pending Motion to Dismiss Amended Complaint. Also
on May 17, 2016, Peak Finance and the Company filed a Stipulation and Proposed Order to Modify Stay of Proceedings so that the
stay issued on January 6, 2016 could be modified in order to permit the Court to consider the Stipulation and Proposed Order Regarding
Settlement and for the Court and all parties to take all necessary actions to seek final approval of a settlement prior to
the Court ruling on the pending Motion to Dismiss.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Subsequent
to the dismissal, an Independent Directors Committee consisting of directors Christopher McKee, Richard J. "Dick" Schul
and Donald Bowman reviewed the allegations made by Peak Finance, LLC to determine a proper corporate response. On December 6,
2016, a quorum of the members of the Independent Directors Committee met with Peak Finance, LLC in New York City, to fulfill the
judges final orders. No further action is required by the Company in this matter. On
October 7, 2016, the Company received a complaint, Wang et al v. Cool Technologies, Inc. et al, filed on July 28, 2016 in the
U.S. District Court for the Eastern District of New York (Brooklyn) Civil docket #1:16CV04101RRMPK alleging damages of $1,100,000
for inter alia breach of contract for failing to register shares sold to the Plaintiffs in February and March 2014. On March 30,
2017, the Company and Timothy Hassett, the Companys Chief Executive Officer, requested leave of the court to move to dismiss
the matter, on both Substantive and Jurisdictional grounds. On April 13, 2017, the Honorable Roslynn R. Mauskopf granted leave
to renew our March 30, 2017 request for a pre-motion conference after the initial conference before Magistrate Judge Kuo. At the
initial conference, Corporate counsel informed the court that the Company, in fact, filed a registration statement for said shares
in July 2014 and the Warrants were in the possession of Plaintiff Gary Zse Kong J.D. and located on his computer and printed at
his office in the Law Offices of Gary Park. Magistrate Judge Peggy Kuo directed plaintiff to file an amended complaint and directed
plaintiff Gary Sze Kong to preserve all computer and other records which may still be at the Law Offices of Gary Park. Defendants
were also granted leave to subpoena such records if they are no longer under the control of Plaintiff Kong. On June 30th Plaintiff
filed an attorney verified amended complaint inter alia admitting that the company registered the shares. On August
7, 2017, Corporate Counsel requested leave for a pre-motion conference to move to dismiss the matter. On October 10, 2017, the
Honorable Magistrate Judge Roslynn R. Mauskopf issued an order that by October 17, 2017, plaintiffs shall file a letter with the
Court setting forth the legal and factual bases on which they intend to oppose the defendants' proposed motion to dismiss. As
of October 17, 2017, the Plaintiff has not complied with the Courts order. From
time to time, the Company may be a party to other legal proceedings. Management currently believes that the ultimate resolution
of these other matters, if any, and after consideration of amounts accrued, will not have a material adverse effect on our consolidated
results of operations, financial position, or cash flow.</t>
  </si>
  <si>
    <t>Equity</t>
  </si>
  <si>
    <t>Note 6 - Equity</t>
  </si>
  <si>
    <t>Preferred
Stock The
Company has 15,000,000 preferred shares authorized and 33 Series A and 2,727,270 Series B preferred shares issued and outstanding
as of September 30, 2017. On
August 12, 2016, the Company entered into a Securities Purchase Agreement with four accredited investors pursuant to which it
sold 3,636,360 shares of the Companys Series B Convertible Preferred Stock. Each share of the preferred stock is convertible
into one share of companys common stock. The conversion price of the preferred stock is equal to the $0.055.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rporations common stock trades or is quoted
at a price per share in excess of $2.25 for any twenty consecutive day trading period, the Class B Preferred Stock will automatically
be convertible into the common stock of the Corporation in a conversion ratio of one share of Common Stock for each share of Class
B Preferred. The
holders of Class B Preferred Stock are not entitled to receive any distributions in the event of any liquidation, dissolution
or winding up of the Corporation. The
warrants cannot be exercised on a cashless basis. On
October 31 and November 1, 2016, three of the accredited investors provided $51,000 to the company. Pursuant to signed approval
from the investors, on July 25, 2017, we issued 309,090 shares of common stock to each of the investors. On
May 8, 2017, Inverom Corporation converted its 909,090 Series B preferred shares into 909,090 shares of common stock. The represented
all of the shares of Series B stock held by Inverom Corporation. Preferred
stock issuable on the consolidated balance sheet represents preferred stock to be issued for either cash received or services
performed. As of September 30, 2017 and 2016, the number of shares of preferred stock to be issued was 0. Spirit
Bear, a related party, holds 30 shares of our Series A preferred stock and KHIC, Inc., a related party, holds the remaining 3
shares of our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on any shares of common stock, an amount
per preferred share equal to the Preferred Stock Liquidation Price ($2,500 per share). Common
Stock On
August 19, 2015, the stockholders voted to increase the number of authorized shares of common stock from 100,000,000 shares to
140,000,000 shares. On February 10, 2017, the board of directors and the holders of Series B Preferred shares voted to amend the
Articles of Incorporation and increase the number of authorized shares to 350,000,000. Amending the Articles of Incorporation
requires an affirmative vote from the holders holding at least a majority of the voting rights of the outstanding common stock.
As per an amended and restated Certificate of Designation filed with the state of Nevada on October 31, 2016, the holders of Series
B Preferred shares are entitled to sixty-six and two-thirds percent (66 2/3%) of the total votes on all such matters that shareholders
are allowed to vote on. Common
stock issuable on the condensed consolidated balance sheet represents common stock to be issued for either cash received or services
performed. As of September 30, 2017 and December 31, 2016, the number of shares of common stock to be issued was 291,000 and 125,000
shares, respectively.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September 30, 2017, and changes
during the period then ended is presented below:
Number
of Warrants Weighted-average
Exercise Price Weighted-average
Remaining Life (Years) Aggregate Intrinsic Value
Outstanding,
December 31, 2016 34,045,467 $ 0.30
Granted 23,441,558 0.08
Forfeited
or cancelled (12,038,264 ) 0.24
Outstanding,
September 30, 2017 45,448,771 0.20 2.2 $ 114,000
Exercisable,
September 30, 2017 45,448,771 0.20 2.2 $ 114,000 Included
in the warrants granted and cancelled above are 3,729,164 warrants for which the life was extended by one year, for which the
Company recorded expense of $660,000.</t>
  </si>
  <si>
    <t>Share-based payments</t>
  </si>
  <si>
    <t>Note 7 - Share-based payments</t>
  </si>
  <si>
    <t>Amounts
recognized as expense in the consolidated statements of operations related to share-based payments are as follows:
Nine
months ended September 30,
2017 2016
Nonemployee
common stock $ 115,329 $ --
Nonemployee
preferred Series B -- 50,000
Nonemployee
warrants  fully-vested upon issuance 198,479 445,390
Nonemployee
warrants  service and performance conditions 6,118 18,392
Employee
common stock -- --
Employee
stock options  market price-based -- 327,000
Total
share-based expense charged against income $ 319,926 $ 840,782
Impact
on net loss per common share:
Basic
and diluted $ (0.00 ) $ (0.01 ) Nonemployee
common stock UPT
management agreement In
July, 2014, the Company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As
of September 30, 2017, and from the date of the agreement, meeting these conditions was not deemed probable, so no expense was
recognized under this agreement and no common stock was issued. Investor
relations agreement In
June, 2014, we entered into an agreement with a company, which subsequently became a shareholder, to provide investor relations
services. Under the terms of this agreement, the Company agreed to issue 60,000 shares of common stock each quarter through May
2015, for a total of 240,000 shares. We recognized expense of $31,200, during the quarter ended March 31, 2015, for the issuance
of 60,000 shares. In
January, 2016, we entered into an agreement with a company, which subsequently became a shareholder, to provide investor relations
services. Under the terms of this agreement, the Company agreed to issue 150,000 one year warrants per month through February
2016, for a total of 300,000 warrants. In March 2016, we renewed the agreement through December 2016. Under the terms of the renewed
agreement, the Company agreed to issue 50,000 restricted common shares and 150,000 one year warrants each month for three months.
Thereafter, we agreed to issue 100,000 restricted common shares and 100,000 warrants each month for the duration of the renewed
agreement. A total of 2,000,000 restricted common shares and warrants are due to be issued under the renewed agreement. The
warrants were priced based upon the closing bid price on the last day of the previous month before issuance. The shares were priced
based upon the closing bid price on the day of issuance. Warrants were issued for services rendered during the months of January,
February, March and April. Twenty-five thousand shares were issued for services rendered during the month of March. Therefore,
the exercise prices of the warrants are $0.18, $0.22, $0.40 and $0.30, respectively, and the shares were priced at $0.38. A total
of 1,675,000 restricted common shares and warrants remain to be issued. Other During
the quarters ended September 30, 2017 and 2016, the Company issued no other shares of common stock in exchange for services. Nonemployee
common stock warrants -- Fully-vested upon issuance We
may issue fully-vested common stock warrants with a maximum contractual term of 5 years to non-employees in return for services
or to satisfy liabilities, such as accrued interest.
Number
of Warrants Weighted-average
Exercise Price Weighted-average
Remaining Life (Years) Aggregate Intrinsic Value
Outstanding,
December 31, 2016 10,866,071 0.72
Granted 3,050,000 0.09
Forfeited
or expired (3,270,235 ) 0.58
Outstanding,
September 30, 2017 10,645,836 0.35 2.5 $ 6,000
Exercisable,
September 30, 2017 10,645,836 0.35 2.5 $ 6,000 On
June 28, 2017, we issued three year warrants to purchase at total of 500,000 shares of common stock at an exercise price of $0.07
per to six individuals who provide services to the company. We recognized $27,727 of expense for these warrants.
Volatility 144 %
Risk-free
interest rate 1.5 %
Expected
life (years) 3.0
Dividend
yield --
Financing
Advisory Services In
January 2016, the Company modified the terms of previously issued warrants and issued additional warrants to a company that provides
us with financial consulting services. We lowered the exercise price on 2,533,000 warrants to $0.30 per share for warrants that
previously had exercise prices ranging from $0.56 to $2.50 per share. As a result of modifying the previously issued warrants,
the Company recognized expense of $64,000. We also issued 1,266,503 additional warrants with an exercise price of $0.30 per share
that expire in five years, for which the Company recognized expense of $246,500. The
following summarizes the Black-Scholes assumptions used to estimate the fair value of these common stock warrants:
Replacement
Warrants Additional
Warrants
Volatility 133 
182 % 204 %
Risk-free
interest rate 1.1 
1.3 % 1.4 %
Expected
life (years) 3.0 
4.3 5.0
Dividend
yield -- --
Board
of Advisors In
February 2016, the Company issued three year warrants to purchase 400,000 shares of common stock at an exercise price of $0.27
per share and 200,000 shares of common stock at an exercise price of $0.31 per share, to five individuals serving on our board
of advisors. We recognized $134,890 of expense for these warrants. The
following summarizes the Black-Scholes assumptions used to estimate the fair value of these common stock warrants:
Volatility 127 %
Risk-free
interest rate 0.9 %
Expected
life (years) 3.0
Dividend
yield -- Board
of Directors In
September 2017, the Company issued three-year warrants to purchase 200,000 shares of common stock at an exercise price of $0.08536
per share to six individuals serving on our board of directors. We recognized $81,222 of expense for these warrants. The
following summarizes the Black-Scholes assumptions used to estimate the fair value of these common stock warrants:
Volatility 145 %
Risk-free
interest rate 1.55 %
Expected
life (years) 3.0
Dividend
yield -- Nonemployee
common stock warrants -- Service and performance conditions UPT
management agreement In
July, 2014, the Company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September 30, 2017 (720,000 )
Nonvested
 September 30, 2017 1,880,000
The
common stock warrants have a three year life and an exercise price of $1.00 per share. The grant date fair value was $2,586,000.
As of September 30, 2017, and since the date of the agreement, we have not deemed it probable that the performance conditions
will be met, so no expense was recognized and no common stock warrants vested. During the three months ended September 30, 2017
and 2016, 60,000 of the common stock warrants under the service condition vested with the passage of time and the Company recognized
expense of $6,118 and $18,392, respectively. Financing
advisory services In
March 2014, the Company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ould be met. Accordingly, during the year ended December 31, 2014, the Company recognized estimated expense of $200,379. As of
September 30, 2015, the service conditions were met and the award was re-valued at $179,964, resulting in a reduction in expense
of $20,415 during the quarter ended September 30, 2015. Employee
stock options  Fully-vested The
Company granted no additional fully-vested options during the three months ended September 30, 2017. Employee
stock options  Market-based The
Company granted no additional options that vest upon the achievement of certain stock prices during the three months ended September
30, 2017. No additional non-vested market-based options vested during the quarter ended September 30, 2017.</t>
  </si>
  <si>
    <t>Net Loss per Share</t>
  </si>
  <si>
    <t>Note 8 - Net Loss per Share</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September
30, Nine
months ended September
30,
2017 2016 2017 2016
Net
loss available for stockholders $ (981,054 ) $ (389,820 ) $ (4,034,506 ) $ (3,620,396 )
Weighted
average outstanding shares of common stock 137,153,770 84,143,586 123,840,788 80,677,887
Dilutive
effect of stock options and warrants -- -- -- --
Common
stock and equivalents 84,143,586 84,143,586 80,677,887 80,677,887
Net
loss per share  Basic and diluted $ (0.01 ) $ (0.005 ) $ (0.03 ) $ (0.04 ) Outstanding
stock options and common stock warrants are considered anti-dilutive because we are in a net loss position.
September
30
2017 2016
Stock
options 4,000,000 4,000,000
Common
stock warrants 71,175,986 51,317,075
Common
stock issuable 7,420,635 390,412
Convertible
notes 20,169,776 15,698,045
Convertible
preferred stock 4,377,270 6,100,000
Convertible
preferred stock issuable -- 3,636,360
Total 106,743,667 81,141,892
Total
exercisable at September 30 99,323,032 77,115,120 </t>
  </si>
  <si>
    <t>Subsequent Events</t>
  </si>
  <si>
    <t>Note 9 - Subsequent Events</t>
  </si>
  <si>
    <t>On
October 11, 2017, we issued 377,097 shares of our common stock pursuant to the terms of a securities purchase agreement entered
into on April 5, 2017, which required the issuance of additional inducement shares if the price of our common stock decreased
six months from the date of the agreement so that the aggregate value of the shares issued on the closing date would equal the
aggregate value of the shares after six months. On
October 25, 2017, we issued 500,000 shares of our common stock upon partial conversion of $25,000 on convertible debt of $165,000
by Lucas Hoppel. On
October 26, 2017, we engaged the services of Barron and Associates, LLC as an independent agent for generating revenue and investment
funding. Pursuant to the Independent Agent Agreement, Barron and Associates, received one block of 1,000,000 warrants with an
exercise price of $0.05 and a three-year maturity. The warrants do not offer a cashless option. For
each agreement in principle accepted and signed by the Company, Barron will also be eligible to receive a block of warrants to
be issued on a sliding scale. For the first agreement, the Agent will be eligible to receive a warrant to purchase 1,000,000 shares
of restricted common stock. For each subsequent agreement, the block of warrants that the Agent will be eligible to receive will
be reduced by half. The
exercise price of the first warrant will be $0.05 with a three-year maturity and no cashless option. Each subsequent warrant will
carry the same terms as the first warrant, with the exception of the exercise price, which will equal the closing price of the
Companys common stock on the day the agreement in principle is accepted and signed by the company. The
warrants for the first agreement which was indicated to be Jatropha, Inc. would be delivered upon the signing of the Jatropha
agreement. The warrants for all subsequent agreements in principle will be paid out on each $250,000 of net revenue shipped by
the company in fulfillment of the respective agreement. In
addition, for the first 18 months of the Independent Agent Agreement, Barron will receive a commission of 10% of the net revenues
from opportunities and customers introduced to and registered with the company. At any time after that, Barron will be entitled
to a commission of 5% of net revenues. Either
party may terminate the agreement at any time without cause. Upon termination, the agent will continue to receive commission based
on orders for up to six months. On
November 7, 2017, we accepted and signed an agreement with Jatropha (see below). Therefore, Barron was issued received one block
of 1,000,000 warrants with an exercise price of $0.05 and a three-year maturity. On
October 31, 2017, we issued 750,000 shares of our common stock upon partial conversion of $37,500 on convertible debt of $165,000
by Lucas Hoppel.
On
November 1, 2017 we entered into a Securities Exchange Agreement and General Release with Black Mountain Equities, Inc. Previously,
on September 30, 2016, Black Mountain received a Secured Promissory Note for $45,000 with 5% annual interest redeemable in cash.
The Note was originally due to mature on June 30, 2017. It was subsequently extended with no change in terms until September 30,
2017 and then again until November 30, 2017. On
November 1, 2017, the total principal and interest reached $47,451.68. In lieu of repaying the principal and interest in cash,
the Company agreed to issue 949,034 shares in full repayment of the note and to issue another 10,880 shares to Black Mountain
as an inducement to sign the Exchange Agreement, thereby, making the total number of shares to be issued 959,914. On
November 3, 2017, we issued 750,000 shares of our common stock upon partial conversion of $37,500 on convertible debt of $165,000
by Lucas Hoppel. On
November 3, 2017, we issued 302,506 shares of restricted common stock valued at $0.08 per share to Postremous Partners, LLC in
payment for an outstanding invoice of $24,200.44. On
November 7, 2017, we entered into an Agreement of Principal Terms with Jatropha, Inc. Pursuant to the Agreement, CoolTech will
furnish Jatropha with one MG80 prototype retro-fitted onto a Ford F-350 truck within 60 business days of the execution of the
Agreement. Jatropha will have the use of the prototype for a subsequent period of 60 days. When
the MG80 prototype meets the technical criteria established by Jatropha in cooperation with CoolTech, Jatropha will release the
rest of the purchase order to CoolTech: 233 MG units. The Purchase Order Agreement will encompass MG units in a variety of kilovolt
amp (KVA) outputs (either 30, 55, 80 or 125) with a minimum order of 25 of the same model number. The order terms and conditions
will be 50% down at the time of order and 50% at the time of shipment. The
production schedule will be mutually agreed upon by CoolTech and Jatropha. It will start no later than April 2018 and continue
until the order is completed. If
the MG80 prototype does not meet the mutually agreed upon technical criteria, there will be a 30 cure period. If the technical
criteria still has not been met after the cure period, Jatropha will return the Ford F-350 truck with the installed MG80 prototype
within 5 business days and CoolTech will refund the cost to Jatropha.</t>
  </si>
  <si>
    <t>Description of Business and Summary of Significant Accounting Policies (Policies)</t>
  </si>
  <si>
    <t>Description Of Business And Summary Of Significant Accounting Policies Policies</t>
  </si>
  <si>
    <t>Description of Business</t>
  </si>
  <si>
    <t>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are
commercializing a parallel power gearing system around which we have designed a mobile power generation system that retrofits
onto Class 3 to 7 work trucks.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a) mobile power generation and b) heat dispersion technology.
As of September 30, 2017, we have seven US patents, one granted Mexican patent, four pending applications and one filed provisional
application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a plug-in hybrid conversion system for heavy duty trucks, buses and tractor trailers to fleet owners
and service centers; and by licensing a mobile electric power system powered by our proprietary gearing system to commercial vehicle
and fleet owners. On May 25, 2017, the company received its first order: 10 mobile power generation systems.</t>
  </si>
  <si>
    <t>Basis of Presentation</t>
  </si>
  <si>
    <t>The accompanying
condensed consolidated balance sheet as of September 30, 2017, has been derived from 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6.</t>
  </si>
  <si>
    <t>Going Concern</t>
  </si>
  <si>
    <t>The
accompanying condensed consolidated financial statements have been prepared assuming we will continue as a going concern. We have
incurred net losses of $44,222,918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t>
  </si>
  <si>
    <t>Recently Adopted Accounting Guidance</t>
  </si>
  <si>
    <t>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6. The standard permits the use of either the retrospective or cumulative effect transition method. The
adoption of ASU 2014-15 did not materially impact our consolidated financial position, results of operations or cash flows. In
August 2014, the FASB issued ASU 2014-15, Presentation of Financial Statements-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adopted ASU 2015-03 during the year ended December
31, 2016. The adoption of ASU 2015-03 had no material effect on its financial position or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had no material effect on its
financial position or results of operations or cash flows.</t>
  </si>
  <si>
    <t>Recent Accounting Guidance Not Yet Adopted</t>
  </si>
  <si>
    <t>In
April 2016, the FASB issued ASU No. 2016-10,  Revenue from Contracts with Customers: Identifying Performance Obligations
and Licensing Revenue from Contracts with Customers:
Principal versus Agent Considerations (Reporting Revenue Gross verses Net)
In
August 2016, the FASB issued ASU 2016-15, Statement of Cash Flows (Topic 230): Classification of Certain Cash Receipts
and Cash Payments In
November 2016, the FASB issued ASU 2016-18, Statement of Cash Flows (Topic 230) In
August 2017, the FASB issued ASU No. 2017-12, Derivatives and Hedging (Topic 815): Targeted Improvements to Accounting for
Hedging Activities. Management
does not believe that any recently issued, but not yet effective accounting pronouncements, when adopted, will have a material
effect on the accompanying condensed consolidated financial statements.</t>
  </si>
  <si>
    <t>Debt (Tables)</t>
  </si>
  <si>
    <t>Debt Tables</t>
  </si>
  <si>
    <t>Summary of Debt</t>
  </si>
  <si>
    <t xml:space="preserve">Debt
consists of the following:
September
30, 2017 December
31, 2016
Notes
payable -- original issue discount $ 225,000 $ 225,000
Convertible
notes payable 798,603 641,129
Test
vehicle financing 47,396 61,811
Note
payable  related party 237 237
Note
payable  UPT minority owner 250,000 250,000
1,321,236 1,178,177
Debt
discount (254,797 ) (334,696 )
1,066,439 843,481
Less:
current portion (1,042,812 ) (825,170 )
Long-term
portion $ 23,627 $ 18,311 </t>
  </si>
  <si>
    <t>Future contractual maturities of debt</t>
  </si>
  <si>
    <t xml:space="preserve">Future
contractual maturities of debt are as follows:
Year
ending December 31,
2017 652,714
2018 413,725
2019 (0 )
$ 1,066,439 </t>
  </si>
  <si>
    <t>Derivative Liability (Tables)</t>
  </si>
  <si>
    <t>Derivative Liability Tables</t>
  </si>
  <si>
    <t>Fair value of the derivative liability</t>
  </si>
  <si>
    <t>The
following summarizes the Black-Scholes assumptions used to estimate the fair value of the derivative liability at the dates of
issuance and the revaluation dates:
Nine
Months Ended
September 30, 2017
Volatility 122199 %
Risk-free interest
rate 0.541.31 %
Expected life (years) 0.151.67
Dividend
yield --</t>
  </si>
  <si>
    <t>Changes in the derivative liability</t>
  </si>
  <si>
    <t xml:space="preserve">Nine Months Ended September 30, 2017
Level 1 Level 2 Level 3
Convertible debt and other derivative liabilities at December 31, 2016 -- -- $ 4,851,760
Conversions of convertible debt -- -- (316,245 )
Issuance of convertible debt and other derivatives -- -- 306,901
Reclassification of common share equivalents to additional paid-in-capital -- -- (6,364,224 )
Change in fair value -- -- 1,542,548
Convertible debt and other derivative liabilities at September 30, 2017 $ -- $ -- $ 20,740 </t>
  </si>
  <si>
    <t>Equity (Tables)</t>
  </si>
  <si>
    <t>Equity Tables</t>
  </si>
  <si>
    <t>Summary of common stock warrants issued</t>
  </si>
  <si>
    <t xml:space="preserve">A
summary of common stock warrants issued with the sale of our common stock as of September 30, 2017, and changes during the period
then ended is presented below:
Number
of Warrants Weighted-average
Exercise Price Weighted-average
Remaining Life (Years) Aggregate Intrinsic Value
Outstanding,
December 31, 2016 34,045,467 $ 0.30
Granted 23,441,558 0.08
Forfeited
or cancelled (12,038,264 ) 0.24
Outstanding,
September 30, 2017 45,448,771 0.20 2.2 $ 114,000
Exercisable,
September 30, 2017 45,448,771 0.20 2.2 $ 114,000 </t>
  </si>
  <si>
    <t>Share-based payments (Tables)</t>
  </si>
  <si>
    <t>Summary of financial statements related to equity-based payments</t>
  </si>
  <si>
    <t>Amounts
recognized as expense in the consolidated statements of operations related to share-based payments are as follows:
Nine
months ended September 30,
2017 2016
Nonemployee
common stock $ 115,329 $ --
Nonemployee
preferred Series B -- 50,000
Nonemployee
warrants  fully-vested upon issuance 198,479 445,390
Nonemployee
warrants  service and performance conditions 6,118 18,392
Employee
common stock -- --
Employee
stock options  market price-based -- 327,000
Total
share-based expense charged against income $ 319,926 $ 840,782
Impact
on net loss per common share:
Basic
and diluted $ (0.00 ) $ (0.01 )</t>
  </si>
  <si>
    <t>Summary of common stock conditions</t>
  </si>
  <si>
    <t xml:space="preserve">In
July, 2014, the Company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Summary of fair value of common stock warrants</t>
  </si>
  <si>
    <t xml:space="preserve">The
following summarizes the Black-Scholes assumptions used to estimate the fair value of these common stock warrants:
Replacement
Warrants Additional
Warrants
Volatility 133 
182 % 204 %
Risk-free
interest rate 1.1 
1.3 % 1.4 %
Expected
life (years) 3.0 
4.3 5.0
Dividend
yield -- --
The
following summarizes the Black-Scholes assumptions used to estimate the fair value of these common stock warrants:
Volatility 127 %
Risk-free
interest rate 0.9 %
Expected
life (years) 3.0
Dividend
yield -- In
September 2017, the Company issued three-year warrants to purchase 200,000 shares of common stock at an exercise price of $0.08536
per share to six individuals serving on our board of directors. We recognized $81,222 of expense for these warrants.
Volatility 145 %
Risk-free
interest rate 1.55 %
Expected
life (years) 3.0
Dividend
yield -- </t>
  </si>
  <si>
    <t>Summary of common stock warrants performance and service conditions</t>
  </si>
  <si>
    <t xml:space="preserve">In
July, 2014, the Company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September 30, 2017 (720,000 )
Nonvested
 September 30, 2017 1,880,000 </t>
  </si>
  <si>
    <t>Nonemployee common stock warrants - Fully-vested upon issuance [Member]</t>
  </si>
  <si>
    <t xml:space="preserve">We
may issue fully-vested common stock warrants with a maximum contractual term of 5 years to non-employees in return for services
or to satisfy liabilities, such as accrued interest.
Number
of Warrants Weighted-average
Exercise Price Weighted-average
Remaining Life (Years) Aggregate Intrinsic Value
Outstanding,
December 31, 2016 10,866,071 0.72
Granted 3,050,000 0.09
Forfeited
or expired (3,270,235 ) 0.58
Outstanding,
September 30, 2017 10,645,836 0.35 2.5 $ 6,000
Exercisable,
September 30, 2017 10,645,836 0.35 2.5 $ 6,000 On
June 28, 2017, we issued three year warrants to purchase at total of 500,000 shares of common stock at an exercise price of $0.07
per to six individuals who provide services to the company. We recognized $27,727 of expense for these warrants.
Volatility 144 %
Risk-free
interest rate 1.5 %
Expected
life (years) 3.0
Dividend
yield -- </t>
  </si>
  <si>
    <t>Net Loss per Share (Tables)</t>
  </si>
  <si>
    <t>Net Loss Per Share Tables</t>
  </si>
  <si>
    <t>Reconciliation of the denominators used in the computation of net loss per share basic and diluted:</t>
  </si>
  <si>
    <t xml:space="preserve">The
following table presents a reconciliation of the denominators used in the computation of net loss per share  basic and
diluted:
Three
months ended September
30, Nine
months ended September
30,
2017 2016 2017 2016
Net
loss available for stockholders $ (981,054 ) $ (389,820 ) $ (4,034,506 ) $ (3,620,396 )
Weighted
average outstanding shares of common stock 137,153,770 84,143,586 123,840,788 80,677,887
Dilutive
effect of stock options and warrants -- -- -- --
Common
stock and equivalents 84,143,586 84,143,586 80,677,887 80,677,887
Net
loss per share  Basic and diluted $ (0.01 ) $ (0.005 ) $ (0.03 ) $ (0.04 ) Outstanding
stock options and common stock warrants are considered anti-dilutive because we are in a net loss position.
September
30
2017 2016
Stock
options 4,000,000 4,000,000
Common
stock warrants 71,175,986 51,317,075
Common
stock issuable 7,420,635 390,412
Convertible
notes 20,169,776 15,698,045
Convertible
preferred stock 4,377,270 6,100,000
Convertible
preferred stock issuable -- 3,636,360
Total 106,743,667 81,141,892
Total
exercisable at September 30 99,323,032 77,115,120 </t>
  </si>
  <si>
    <t>1. Description of Business and Summary of Significant Accounting Policies (Details Narrative) - USD ($)</t>
  </si>
  <si>
    <t>Apr. 30, 2014</t>
  </si>
  <si>
    <t>State of incorporation</t>
  </si>
  <si>
    <t>Nevada</t>
  </si>
  <si>
    <t>Date of incorporation</t>
  </si>
  <si>
    <t>Jul. 1,
		2002</t>
  </si>
  <si>
    <t>UPT Minority Owner [Member]</t>
  </si>
  <si>
    <t>Equity method investment ownership percentage</t>
  </si>
  <si>
    <t>95.00%</t>
  </si>
  <si>
    <t>Minority interest percentage</t>
  </si>
  <si>
    <t>5.00%</t>
  </si>
  <si>
    <t>2. Customer deposits – Related party (Details Narrative) - USD ($)</t>
  </si>
  <si>
    <t>Customer deposits - related party</t>
  </si>
  <si>
    <t>3. Debt (Details) - USD ($)</t>
  </si>
  <si>
    <t>Debt Details</t>
  </si>
  <si>
    <t>Notes payable - original issue discount</t>
  </si>
  <si>
    <t>Convertible notes payable</t>
  </si>
  <si>
    <t>Test vehicle financing</t>
  </si>
  <si>
    <t>Note payable - related party</t>
  </si>
  <si>
    <t>Note payable - UPT minority owner</t>
  </si>
  <si>
    <t>Total</t>
  </si>
  <si>
    <t>Debt discount</t>
  </si>
  <si>
    <t>Less: current portion</t>
  </si>
  <si>
    <t>Debt, long-term portion</t>
  </si>
  <si>
    <t>3. Debt (Details 1) - USD ($)</t>
  </si>
  <si>
    <t>Debt Details 1</t>
  </si>
  <si>
    <t>3. Debt (Details Narrative) (Notes Payable) - USD ($)</t>
  </si>
  <si>
    <t>1 Months Ended</t>
  </si>
  <si>
    <t>May 23, 2016</t>
  </si>
  <si>
    <t>Aug. 26, 2016</t>
  </si>
  <si>
    <t>May 24, 2016</t>
  </si>
  <si>
    <t>Apr. 28, 2016</t>
  </si>
  <si>
    <t>Mar. 31, 2016</t>
  </si>
  <si>
    <t>Oct. 31, 2015</t>
  </si>
  <si>
    <t>Notes payable</t>
  </si>
  <si>
    <t>Discount on notes receivable</t>
  </si>
  <si>
    <t>Principal amount</t>
  </si>
  <si>
    <t>Default interest rate</t>
  </si>
  <si>
    <t>18.00%</t>
  </si>
  <si>
    <t>Net agreement amount</t>
  </si>
  <si>
    <t>Forbearance fee payable to each holder of note payable</t>
  </si>
  <si>
    <t>Percentage of conversion right</t>
  </si>
  <si>
    <t>75.00%</t>
  </si>
  <si>
    <t>Number of business days for conversion right</t>
  </si>
  <si>
    <t>12 days</t>
  </si>
  <si>
    <t>Outstanding principal amount including interest, forbearance fees, liquidated damages and expenses</t>
  </si>
  <si>
    <t>Original amount</t>
  </si>
  <si>
    <t>Debt exchanged with a third party, amount</t>
  </si>
  <si>
    <t>Outstanding principal amount</t>
  </si>
  <si>
    <t>Transaction One [Member]</t>
  </si>
  <si>
    <t>Agreement amount</t>
  </si>
  <si>
    <t>Transaction Two [Member]</t>
  </si>
  <si>
    <t>3. Debt (Details Narrative) (Convertible Notes Payable) - USD ($)</t>
  </si>
  <si>
    <t>Sep. 14, 2017</t>
  </si>
  <si>
    <t>Jun. 09, 2017</t>
  </si>
  <si>
    <t>May 03, 2017</t>
  </si>
  <si>
    <t>Apr. 05, 2017</t>
  </si>
  <si>
    <t>Mar. 14, 2017</t>
  </si>
  <si>
    <t>Feb. 07, 2017</t>
  </si>
  <si>
    <t>Oct. 25, 2017</t>
  </si>
  <si>
    <t>Oct. 16, 2017</t>
  </si>
  <si>
    <t>Sep. 27, 2017</t>
  </si>
  <si>
    <t>Sep. 26, 2017</t>
  </si>
  <si>
    <t>Sep. 20, 2017</t>
  </si>
  <si>
    <t>Aug. 25, 2017</t>
  </si>
  <si>
    <t>Aug. 24, 2017</t>
  </si>
  <si>
    <t>Nov. 30, 2016</t>
  </si>
  <si>
    <t>Nov. 03, 2017</t>
  </si>
  <si>
    <t>Nov. 01, 2017</t>
  </si>
  <si>
    <t>Oct. 31, 2017</t>
  </si>
  <si>
    <t>Aug. 15, 2017</t>
  </si>
  <si>
    <t>Jun. 28, 2017</t>
  </si>
  <si>
    <t>Jun. 15, 2017</t>
  </si>
  <si>
    <t>May 22, 2017</t>
  </si>
  <si>
    <t>Apr. 18, 2017</t>
  </si>
  <si>
    <t>Dec. 28, 2016</t>
  </si>
  <si>
    <t>Dec. 06, 2016</t>
  </si>
  <si>
    <t>Aug. 31, 2016</t>
  </si>
  <si>
    <t>Jun. 24, 2016</t>
  </si>
  <si>
    <t>Jan. 31, 2016</t>
  </si>
  <si>
    <t>Nov. 30, 2015</t>
  </si>
  <si>
    <t>Oct. 31, 2014</t>
  </si>
  <si>
    <t>Interest rate</t>
  </si>
  <si>
    <t>Purchase price of shares</t>
  </si>
  <si>
    <t>Subsequent Event [Member]</t>
  </si>
  <si>
    <t>Common stock issued</t>
  </si>
  <si>
    <t>Subsequent Event [Member] | Lucas Hoppel [Member]</t>
  </si>
  <si>
    <t>Proceeeds from converted common stock</t>
  </si>
  <si>
    <t>Convertible Notes Payable [Member]</t>
  </si>
  <si>
    <t>Accrued interest</t>
  </si>
  <si>
    <t>3.00%</t>
  </si>
  <si>
    <t>Note payable</t>
  </si>
  <si>
    <t>Legal expenses</t>
  </si>
  <si>
    <t>Maturity date</t>
  </si>
  <si>
    <t>Aug. 10,
		2017</t>
  </si>
  <si>
    <t>Sep. 7,
		2017</t>
  </si>
  <si>
    <t>Jun. 9,
		2017</t>
  </si>
  <si>
    <t>Conversion price</t>
  </si>
  <si>
    <t>Percentage of convertible notes payable</t>
  </si>
  <si>
    <t>125.00%</t>
  </si>
  <si>
    <t>150.00%</t>
  </si>
  <si>
    <t>Exercise price</t>
  </si>
  <si>
    <t>Number of trading days</t>
  </si>
  <si>
    <t>20 days</t>
  </si>
  <si>
    <t>Converted common stock</t>
  </si>
  <si>
    <t>Inducement shares issued of restricted common stock</t>
  </si>
  <si>
    <t>Percentage of maximum aggregate number of shares issued</t>
  </si>
  <si>
    <t>300.00%</t>
  </si>
  <si>
    <t>Convertible note conversion description</t>
  </si>
  <si>
    <t>The Notes
may be prepaid in whole or in part by the Company at a 115% premium if within 120 days of the issue date or 125% after 120 days
of the issue date. The Notes are convertible into common stock at a 30% discount to the lowest trading price for the ten trading
days immediately prior to the delivery of a conversion notice, provided that the conversion price will not be less than $0.06
per share</t>
  </si>
  <si>
    <t>Reverse stock split</t>
  </si>
  <si>
    <t>1:15</t>
  </si>
  <si>
    <t>Total due amount</t>
  </si>
  <si>
    <t>Event of default, description</t>
  </si>
  <si>
    <t>In the event of default, the outstanding balance will increase by 25% and a daily penalty of $100 will accrue until the default is remedied</t>
  </si>
  <si>
    <t>Shares reserved for future conversions, description</t>
  </si>
  <si>
    <t>Shares reserved for future conversions must equal to at least 100% of the full number of shares of common stock issuable upon conversion of all outstanding amounts under this note</t>
  </si>
  <si>
    <t>Convertible Notes Payable [Member] | February 7, 2017 note [Member]</t>
  </si>
  <si>
    <t>Debt conversion converted instrument, shares issued</t>
  </si>
  <si>
    <t>Debt conversion converted amount</t>
  </si>
  <si>
    <t>Convertible Notes Payable [Member] | February 7, 2017 note [Member] | Securities purchase agreement [Member]</t>
  </si>
  <si>
    <t>Convertible Notes Payable [Member] | Maximum [Member]</t>
  </si>
  <si>
    <t>Convertible Notes Payable [Member] | Minimum [Member]</t>
  </si>
  <si>
    <t>Convertible Notes Payable [Member] | Bellridge Capital LLC [Member]</t>
  </si>
  <si>
    <t>Mar. 14,
		2018</t>
  </si>
  <si>
    <t>The
Note may be prepaid in whole or in part at a 115% premium if within 120 days of the issue date or 125% after 120 days of the issue
date. The Note is convertible into common stock at a 30% discount to the lowest trading price for the ten trading days immediately
prior to the delivery of a conversion notice, provided that the conversion price will not be less than $0.06 per share.</t>
  </si>
  <si>
    <t>After 180 days the conversion floor of $0.06 expired</t>
  </si>
  <si>
    <t>Convertible Notes Payable [Member] | Lucas Hoppel [Member] | February 7, 2017 note [Member] | Securities purchase agreement [Member]</t>
  </si>
  <si>
    <t>Test Vehicle Financing [Member]</t>
  </si>
  <si>
    <t>5.99%</t>
  </si>
  <si>
    <t>Restricted common stock</t>
  </si>
  <si>
    <t>April convertible note [Member]</t>
  </si>
  <si>
    <t>Nov. 5,
		2017</t>
  </si>
  <si>
    <t>April convertible note [Member] | Subsequent Event [Member]</t>
  </si>
  <si>
    <t>Dec. 31,
		2017</t>
  </si>
  <si>
    <t>April convertible note [Member] | Restricted Stock [Member]</t>
  </si>
  <si>
    <t>Original issue discount</t>
  </si>
  <si>
    <t>Convertible Note One [Member]</t>
  </si>
  <si>
    <t>25.00%</t>
  </si>
  <si>
    <t>Percentage of unpaid principal balance</t>
  </si>
  <si>
    <t>Convertible Note One [Member] | Bellridge Capital LLC [Member]</t>
  </si>
  <si>
    <t>Minority interest</t>
  </si>
  <si>
    <t>Convertible Note [Member] | February 7, 2017 note [Member]</t>
  </si>
  <si>
    <t>August convertible note [Member]</t>
  </si>
  <si>
    <t>Mar. 25,
		2018</t>
  </si>
  <si>
    <t>August convertible note [Member] | Restricted Stock [Member]</t>
  </si>
  <si>
    <t>4. Derivative Liability (Details)</t>
  </si>
  <si>
    <t>Dividend yield</t>
  </si>
  <si>
    <t>0.00%</t>
  </si>
  <si>
    <t>Minimum [Member]</t>
  </si>
  <si>
    <t>Volatility</t>
  </si>
  <si>
    <t>122.00%</t>
  </si>
  <si>
    <t>Risk-free interest rate</t>
  </si>
  <si>
    <t>0.54%</t>
  </si>
  <si>
    <t>Expected life (years)</t>
  </si>
  <si>
    <t>1 month 24 days</t>
  </si>
  <si>
    <t>Maximum [Member]</t>
  </si>
  <si>
    <t>199.00%</t>
  </si>
  <si>
    <t>1.31%</t>
  </si>
  <si>
    <t>1 year 8 months 2 days</t>
  </si>
  <si>
    <t>4. Derivative Liability (Details 1) - USD ($)</t>
  </si>
  <si>
    <t>Derivative liability, Beginning balance</t>
  </si>
  <si>
    <t>Change in fair value</t>
  </si>
  <si>
    <t>Derivative liability, Ending balance</t>
  </si>
  <si>
    <t>Level 1 [Member]</t>
  </si>
  <si>
    <t>Conversions of convertible debt</t>
  </si>
  <si>
    <t>Issuance of convertible debt and other derivatives</t>
  </si>
  <si>
    <t>Reclassification of common share equivalents to additional paid-in-capital</t>
  </si>
  <si>
    <t>Level 2 [Member]</t>
  </si>
  <si>
    <t>Level 3 [Member]</t>
  </si>
  <si>
    <t>5. Commitments and Contingencies (Details Narrative) - USD ($)</t>
  </si>
  <si>
    <t>Oct. 07, 2016</t>
  </si>
  <si>
    <t>Jan. 14, 2013</t>
  </si>
  <si>
    <t>May 01, 2015</t>
  </si>
  <si>
    <t>Dec. 12, 2012</t>
  </si>
  <si>
    <t>Common stock return to escrow</t>
  </si>
  <si>
    <t>Cancelled common stock</t>
  </si>
  <si>
    <t>Debt settlement agreement description</t>
  </si>
  <si>
    <t>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t>
  </si>
  <si>
    <t>Chief Executive Officer [Member]</t>
  </si>
  <si>
    <t>Damages sought</t>
  </si>
  <si>
    <t>Spirit Bear [Member]</t>
  </si>
  <si>
    <t>Aggregate of shares of common stock, preferred stock and warrants</t>
  </si>
  <si>
    <t>6. Equity (Details)</t>
  </si>
  <si>
    <t>Sep. 30, 2017USD ($)$ / sharesshares</t>
  </si>
  <si>
    <t>Number of Warrants</t>
  </si>
  <si>
    <t>Outstanding, Beginning | shares</t>
  </si>
  <si>
    <t>Granted | shares</t>
  </si>
  <si>
    <t>Forfeited or cancelled | shares</t>
  </si>
  <si>
    <t>Outstanding, Ending | shares</t>
  </si>
  <si>
    <t>Exercisable, Ending | shares</t>
  </si>
  <si>
    <t>Weighted Average Exercise Price</t>
  </si>
  <si>
    <t>Outstanding, Beginning | $ / shares</t>
  </si>
  <si>
    <t>Granted | $ / shares</t>
  </si>
  <si>
    <t>Forfeited or cancelled | $ / shares</t>
  </si>
  <si>
    <t>Outstanding, Ending | $ / shares</t>
  </si>
  <si>
    <t>Exercisable, Ending | $ / shares</t>
  </si>
  <si>
    <t>Weighted-average Remaining Life (Years)</t>
  </si>
  <si>
    <t>Outstanding</t>
  </si>
  <si>
    <t>2 years 2 months 12 days</t>
  </si>
  <si>
    <t>Exercisable</t>
  </si>
  <si>
    <t>Aggregate Intrinsic Value</t>
  </si>
  <si>
    <t>Outstanding, Ending | $</t>
  </si>
  <si>
    <t>Exercisable, Ending | $</t>
  </si>
  <si>
    <t>6. Equity (Details Narrative)</t>
  </si>
  <si>
    <t>May 08, 2017shares</t>
  </si>
  <si>
    <t>Nov. 01, 2016USD ($)Number</t>
  </si>
  <si>
    <t>Aug. 12, 2016Number$ / sharesshares</t>
  </si>
  <si>
    <t>Aug. 19, 2015</t>
  </si>
  <si>
    <t>Jul. 25, 2017shares</t>
  </si>
  <si>
    <t>Feb. 10, 2017shares</t>
  </si>
  <si>
    <t>Dec. 31, 2016$ / sharesshares</t>
  </si>
  <si>
    <t>Sep. 30, 2016shares</t>
  </si>
  <si>
    <t>Preferred stock par value | $ / shares</t>
  </si>
  <si>
    <t>Class of shares entitled to vote description</t>
  </si>
  <si>
    <t>Series B Preferred shares are entitled to sixty-six and two-thirds percent (66 2/3%) of the total votes on all such matters.</t>
  </si>
  <si>
    <t>Increase number of authorized shares of common stock</t>
  </si>
  <si>
    <t>100,000,000 shares to 140,000,000 shares</t>
  </si>
  <si>
    <t>Common stock shares issuable</t>
  </si>
  <si>
    <t>Warrants extended expense | $</t>
  </si>
  <si>
    <t>Warrants extended</t>
  </si>
  <si>
    <t>Warrants extended term</t>
  </si>
  <si>
    <t>1 year</t>
  </si>
  <si>
    <t>Common stock warrants maximum contractual term</t>
  </si>
  <si>
    <t>3 years</t>
  </si>
  <si>
    <t>5 years</t>
  </si>
  <si>
    <t>Series B Preferred Stock [Member]</t>
  </si>
  <si>
    <t>Preferred stock shares issuable</t>
  </si>
  <si>
    <t>Converted to common stock shares</t>
  </si>
  <si>
    <t>Conversion price | $ / shares</t>
  </si>
  <si>
    <t>Consecutive trading day</t>
  </si>
  <si>
    <t>Series B Preferred Stock [Member] | Board of directors [Member]</t>
  </si>
  <si>
    <t>Preferred Stock [Member]</t>
  </si>
  <si>
    <t>Preferred Stock Liquidation Price per share | $ / shares</t>
  </si>
  <si>
    <t>Series B Stock being entitled to 66 2/3% of the total votes on all such matters.</t>
  </si>
  <si>
    <t>Preferred Stock [Member] | Securities Purchase Agreement [Member] | Warrants [Member]</t>
  </si>
  <si>
    <t>Purchase of warrants</t>
  </si>
  <si>
    <t>Warrant exercise price | $ / shares</t>
  </si>
  <si>
    <t>Purchase price | $</t>
  </si>
  <si>
    <t>Purchase price paid in cash | $</t>
  </si>
  <si>
    <t>Purchase price paid in services | $</t>
  </si>
  <si>
    <t>Series A Preferred Stock [Member]</t>
  </si>
  <si>
    <t>Shares held by related party</t>
  </si>
  <si>
    <t>Preferred stock convertible shares</t>
  </si>
  <si>
    <t>Series A Preferred Stock [Member] | KHIC, Inc [Member]</t>
  </si>
  <si>
    <t>Investor [Member]</t>
  </si>
  <si>
    <t>Due to related party | $</t>
  </si>
  <si>
    <t>Investor [Member] | Series B Preferred Stock [Member]</t>
  </si>
  <si>
    <t>Number of investors | Number</t>
  </si>
  <si>
    <t>Investor [Member] | Series B Preferred Stock [Member] | Securities Purchase Agreement [Member]</t>
  </si>
  <si>
    <t>7. Share-based payments (Details) - USD ($)</t>
  </si>
  <si>
    <t>Share-based Payments Details</t>
  </si>
  <si>
    <t>Nonemployee common stock</t>
  </si>
  <si>
    <t>Nonemployee preferred stock Series B</t>
  </si>
  <si>
    <t>Nonemployee warrants - fully-vested upon issuance</t>
  </si>
  <si>
    <t>Nonemployee warrants - service and performance conditions</t>
  </si>
  <si>
    <t>Employee common stock</t>
  </si>
  <si>
    <t>Employee stock options - market price-based</t>
  </si>
  <si>
    <t>Total share-based expense charged against income</t>
  </si>
  <si>
    <t>Impact on net loss per common share: Basic and diluted</t>
  </si>
  <si>
    <t>7. Share-based payments (Details 1)</t>
  </si>
  <si>
    <t>Sep. 30, 2017shares</t>
  </si>
  <si>
    <t>Nonemployee Common stock [Member] | Condition One [Member]</t>
  </si>
  <si>
    <t>Nonemployee Common stock [Member] | Condition Two [Member]</t>
  </si>
  <si>
    <t>7. Share-based payments (Details 2)</t>
  </si>
  <si>
    <t>Forfeited or expired | shares</t>
  </si>
  <si>
    <t>Forfeited or expired | $ / shares</t>
  </si>
  <si>
    <t>Warrants [Member]</t>
  </si>
  <si>
    <t>2 years 6 months</t>
  </si>
  <si>
    <t>7. Share-based payments (Details 3)</t>
  </si>
  <si>
    <t>Nonemployee Common stock warrants [Member]</t>
  </si>
  <si>
    <t>144.00%</t>
  </si>
  <si>
    <t>1.50%</t>
  </si>
  <si>
    <t>7. Share-based payments (Details 4)</t>
  </si>
  <si>
    <t>Replacement Warrants [Member]</t>
  </si>
  <si>
    <t>Replacement Warrants [Member] | Minimum [Member]</t>
  </si>
  <si>
    <t>133.00%</t>
  </si>
  <si>
    <t>1.10%</t>
  </si>
  <si>
    <t>Replacement Warrants [Member] | Maximum [Member]</t>
  </si>
  <si>
    <t>182.00%</t>
  </si>
  <si>
    <t>1.30%</t>
  </si>
  <si>
    <t>4 years 3 months 19 days</t>
  </si>
  <si>
    <t>Additional Warrants [Member]</t>
  </si>
  <si>
    <t>204.00%</t>
  </si>
  <si>
    <t>1.40%</t>
  </si>
  <si>
    <t>7. Share-based payments (Details 5)</t>
  </si>
  <si>
    <t>Five Individuals [Member]</t>
  </si>
  <si>
    <t>127.00%</t>
  </si>
  <si>
    <t>0.90%</t>
  </si>
  <si>
    <t>7. Share-based payments (Details 6)</t>
  </si>
  <si>
    <t>Individuals [Member]</t>
  </si>
  <si>
    <t>145.00%</t>
  </si>
  <si>
    <t>1.55%</t>
  </si>
  <si>
    <t>7. Share-based payments (Details 7)</t>
  </si>
  <si>
    <t>Vested – September 30, 2017</t>
  </si>
  <si>
    <t>Nonvested – September 30, 2017</t>
  </si>
  <si>
    <t>Nonemployee Common stock warrants - Service and performance conditions [Member]</t>
  </si>
  <si>
    <t>Common stock warrants issued</t>
  </si>
  <si>
    <t>Nonemployee Common stock warrants - Service and performance conditions [Member] | Vesting Condition One [Member]</t>
  </si>
  <si>
    <t>Category</t>
  </si>
  <si>
    <t>Performance</t>
  </si>
  <si>
    <t>Nonemployee Common stock warrants - Service and performance conditions [Member] | Vesting Condition Two [Member]</t>
  </si>
  <si>
    <t>Nonemployee Common stock warrants - Service and performance conditions [Member] | Vesting Condition Three [Member]</t>
  </si>
  <si>
    <t>Service</t>
  </si>
  <si>
    <t>7. Share-based payments (Details Narrative) - USD ($)</t>
  </si>
  <si>
    <t>12 Months Ended</t>
  </si>
  <si>
    <t>Mar. 31, 2017</t>
  </si>
  <si>
    <t>Feb. 29, 2016</t>
  </si>
  <si>
    <t>Jun. 30, 2014</t>
  </si>
  <si>
    <t>Mar. 31, 2014</t>
  </si>
  <si>
    <t>Sep. 30, 2015</t>
  </si>
  <si>
    <t>Dec. 31, 2014</t>
  </si>
  <si>
    <t>Apr. 30, 2016</t>
  </si>
  <si>
    <t>Feb. 28, 2016</t>
  </si>
  <si>
    <t>Mar. 31, 2015</t>
  </si>
  <si>
    <t>Revenue</t>
  </si>
  <si>
    <t>Issuance of common stock</t>
  </si>
  <si>
    <t>Shares issued, term</t>
  </si>
  <si>
    <t>through February 2016</t>
  </si>
  <si>
    <t>Recorded expense</t>
  </si>
  <si>
    <t>Warrant exercise price</t>
  </si>
  <si>
    <t>Warrant exercise period</t>
  </si>
  <si>
    <t>Restricted common stock shares and warrants issuable</t>
  </si>
  <si>
    <t>Restricted common stock share description</t>
  </si>
  <si>
    <t>The Company agreed to issue 50,000 restricted common shares and 150,000 one year warrants each month for three months. Thereafter, we agreed to issue 100,000 restricted common shares and 100,000 warrants each month for the duration of the renewed agreement. A total of 2,000,000 restricted common shares and warrants are due to be issued under the renewed agreement</t>
  </si>
  <si>
    <t>Common stock warrants shares issued for services</t>
  </si>
  <si>
    <t>Warrants contractual term</t>
  </si>
  <si>
    <t>Nonemployee Common Stock Warrants - Fully-Vested Upon Issuance [Member] | Maximum [Member]</t>
  </si>
  <si>
    <t>Nonemployee Common Stock Warrants - Fully-Vested Upon Issuance [Member] | Financing Advisory Services [Member]</t>
  </si>
  <si>
    <t>Nonemployee Common Stock Warrants - Fully-Vested Upon Issuance [Member] | Financing Advisory Service [Member] | Additional Warrants [Member]</t>
  </si>
  <si>
    <t>Share-based payment award expiration period</t>
  </si>
  <si>
    <t>Nonemployee Common Stock Warrants - Fully-Vested Upon Issuance [Member] | Financing Advisory Service [Member] | Maximum [Member]</t>
  </si>
  <si>
    <t>Nonemployee Common Stock Warrants - Fully-Vested Upon Issuance [Member] | Financing Advisory Service [Member] | Minimum [Member]</t>
  </si>
  <si>
    <t>Nonemployee Common Stock Warrants - Fully-Vested Upon Issuance [Member] | Board of Advisors [Member]</t>
  </si>
  <si>
    <t>Excercise price of common stock</t>
  </si>
  <si>
    <t>Nonemployee Common Stock Warrants - Fully-Vested Upon Issuance [Member] | Board of Directors [Member]</t>
  </si>
  <si>
    <t>Nonemployee Common stock warrants - Service and performance conditions [Member] | Financing Advisory Services [Member]</t>
  </si>
  <si>
    <t>Fair value of warrants</t>
  </si>
  <si>
    <t>Change in fair value as reduction of expense</t>
  </si>
  <si>
    <t>Nonemployee Common stock warrants - Service and performance conditions [Member] | UPT management agreement [Member]</t>
  </si>
  <si>
    <t>Recognized expense</t>
  </si>
  <si>
    <t>Nonemployee Common stock warrants - Service and performance conditions [Member] | UPT management agreement [Member] | Condition One [Member]</t>
  </si>
  <si>
    <t>Nonemployee Common stock warrants - Service and performance conditions [Member] | UPT management agreement [Member] | Condition Two [Member]</t>
  </si>
  <si>
    <t>Nonemployee Common stock warrants - Service and performance conditions [Member] | UPT management agreement [Member] | Condition Three [Member]</t>
  </si>
  <si>
    <t>Nonemployee Common stock warrants - Service and performance conditions [Member] | UPT management agreement [Member] | Maximum [Member] | Condition Two [Member]</t>
  </si>
  <si>
    <t>Nonemployee Common stock [Member] | Investor relations agreement [Member]</t>
  </si>
  <si>
    <t>through May 2015.</t>
  </si>
  <si>
    <t>8. 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i>
    <t>8. Net Loss per Share (Details 1) - shares</t>
  </si>
  <si>
    <t>Outstanding stock options and common stock warrants</t>
  </si>
  <si>
    <t>Outstanding stock options and common stock warrants exerciseble</t>
  </si>
  <si>
    <t>Stock Option [Member]</t>
  </si>
  <si>
    <t>Common stock warrants [Member]</t>
  </si>
  <si>
    <t>Common stock issuable [Member]</t>
  </si>
  <si>
    <t>Convertible notes [Member]</t>
  </si>
  <si>
    <t>Convertible preferred stock [Member]</t>
  </si>
  <si>
    <t>Convertible preferred stock issuable [Member]</t>
  </si>
  <si>
    <t>9. Subsequent Events (Details Narrative) - USD ($)</t>
  </si>
  <si>
    <t>Nov. 07, 2017</t>
  </si>
  <si>
    <t>Oct. 26, 2017</t>
  </si>
  <si>
    <t>Oct. 11, 2017</t>
  </si>
  <si>
    <t>Shares issued</t>
  </si>
  <si>
    <t>Subsequent Event [Member] | Restricted Stock [Member]</t>
  </si>
  <si>
    <t>Warrants to purchase common shares</t>
  </si>
  <si>
    <t>Subsequent Event [Member] | Postremous Partners, LLC [Member] | Restricted Stock [Member]</t>
  </si>
  <si>
    <t>Outstanding invoice amount</t>
  </si>
  <si>
    <t>Partial converted debt amount</t>
  </si>
  <si>
    <t>Convertible debt</t>
  </si>
  <si>
    <t>Subsequent Event [Member] | Black Mountain Equities, Inc. [Member]</t>
  </si>
  <si>
    <t>Secured promissory note</t>
  </si>
  <si>
    <t>Jun. 30,
		2017</t>
  </si>
  <si>
    <t>Extended maturity date</t>
  </si>
  <si>
    <t>Nov. 30,
		2017</t>
  </si>
  <si>
    <t>Principal and interest amount</t>
  </si>
  <si>
    <t>Additional shares issued</t>
  </si>
  <si>
    <t>Subsequent Event [Member] | Barron and Associates, LLC [Member]</t>
  </si>
  <si>
    <t>Warrants received</t>
  </si>
  <si>
    <t>Warrant maturity term</t>
  </si>
  <si>
    <t>Description of additional commission</t>
  </si>
  <si>
    <t>In addition, for the first 18 months of the Independent Agent Agreement, Barron will receive a commission of 10% of the net revenues from opportunities and customers introduced to and registered with the company. At any time after that, Barron will be entitled to a commission of 5% of net revenues.</t>
  </si>
  <si>
    <t>Subsequent Event [Member] | Barron and Associates, LLC [Member] | Block Warrants [Member]</t>
  </si>
  <si>
    <t>Subsequent Event [Member] | Jatropha, Inc [Member]</t>
  </si>
  <si>
    <t>Warrant amount payable from revenue</t>
  </si>
  <si>
    <t>Subsequent Event [Member] | First 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93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238365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row r="6" spans="1:2">
      <c r="A6" s="4" t="s">
        <v>196</v>
      </c>
      <c r="B6" s="4" t="s">
        <v>197</v>
      </c>
    </row>
    <row r="7" spans="1:2">
      <c r="A7" s="4" t="s">
        <v>198</v>
      </c>
    </row>
    <row r="8" spans="1:2">
      <c r="A8" s="4" t="s">
        <v>194</v>
      </c>
      <c r="B8"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6545</v>
      </c>
      <c r="C3" s="7" t="n">
        <v>62291</v>
      </c>
    </row>
    <row r="4" spans="1:3">
      <c r="A4" s="4" t="s">
        <v>31</v>
      </c>
      <c r="B4" s="5" t="n">
        <v>46999</v>
      </c>
      <c r="C4" s="4" t="s">
        <v>32</v>
      </c>
    </row>
    <row r="5" spans="1:3">
      <c r="A5" s="4" t="s">
        <v>33</v>
      </c>
      <c r="B5" s="5" t="n">
        <v>503544</v>
      </c>
      <c r="C5" s="5" t="n">
        <v>62291</v>
      </c>
    </row>
    <row r="6" spans="1:3">
      <c r="A6" s="4" t="s">
        <v>34</v>
      </c>
      <c r="B6" s="5" t="n">
        <v>182082</v>
      </c>
      <c r="C6" s="5" t="n">
        <v>166402</v>
      </c>
    </row>
    <row r="7" spans="1:3">
      <c r="A7" s="4" t="s">
        <v>35</v>
      </c>
      <c r="B7" s="5" t="n">
        <v>52212</v>
      </c>
      <c r="C7" s="5" t="n">
        <v>71664</v>
      </c>
    </row>
    <row r="8" spans="1:3">
      <c r="A8" s="4" t="s">
        <v>36</v>
      </c>
      <c r="B8" s="5" t="n">
        <v>737838</v>
      </c>
      <c r="C8" s="5" t="n">
        <v>300357</v>
      </c>
    </row>
    <row r="9" spans="1:3">
      <c r="A9" s="3" t="s">
        <v>37</v>
      </c>
    </row>
    <row r="10" spans="1:3">
      <c r="A10" s="4" t="s">
        <v>38</v>
      </c>
      <c r="B10" s="5" t="n">
        <v>1693239</v>
      </c>
      <c r="C10" s="5" t="n">
        <v>1595883</v>
      </c>
    </row>
    <row r="11" spans="1:3">
      <c r="A11" s="4" t="s">
        <v>39</v>
      </c>
      <c r="B11" s="5" t="n">
        <v>496534</v>
      </c>
      <c r="C11" s="5" t="n">
        <v>553953</v>
      </c>
    </row>
    <row r="12" spans="1:3">
      <c r="A12" s="4" t="s">
        <v>40</v>
      </c>
      <c r="B12" s="5" t="n">
        <v>400000</v>
      </c>
      <c r="C12" s="5" t="n">
        <v>400000</v>
      </c>
    </row>
    <row r="13" spans="1:3">
      <c r="A13" s="4" t="s">
        <v>41</v>
      </c>
      <c r="B13" s="5" t="n">
        <v>106917</v>
      </c>
      <c r="C13" s="5" t="n">
        <v>93512</v>
      </c>
    </row>
    <row r="14" spans="1:3">
      <c r="A14" s="4" t="s">
        <v>42</v>
      </c>
      <c r="B14" s="5" t="n">
        <v>1042812</v>
      </c>
      <c r="C14" s="5" t="n">
        <v>825170</v>
      </c>
    </row>
    <row r="15" spans="1:3">
      <c r="A15" s="4" t="s">
        <v>43</v>
      </c>
      <c r="B15" s="5" t="n">
        <v>20740</v>
      </c>
      <c r="C15" s="5" t="n">
        <v>4851760</v>
      </c>
    </row>
    <row r="16" spans="1:3">
      <c r="A16" s="4" t="s">
        <v>44</v>
      </c>
      <c r="B16" s="5" t="n">
        <v>3760242</v>
      </c>
      <c r="C16" s="5" t="n">
        <v>8320278</v>
      </c>
    </row>
    <row r="17" spans="1:3">
      <c r="A17" s="4" t="s">
        <v>45</v>
      </c>
      <c r="B17" s="5" t="n">
        <v>23627</v>
      </c>
      <c r="C17" s="5" t="n">
        <v>18311</v>
      </c>
    </row>
    <row r="18" spans="1:3">
      <c r="A18" s="4" t="s">
        <v>46</v>
      </c>
      <c r="B18" s="5" t="n">
        <v>3783869</v>
      </c>
      <c r="C18" s="5" t="n">
        <v>8338589</v>
      </c>
    </row>
    <row r="19" spans="1:3">
      <c r="A19" s="4" t="s">
        <v>47</v>
      </c>
      <c r="B19" s="4" t="s">
        <v>32</v>
      </c>
      <c r="C19" s="4" t="s">
        <v>32</v>
      </c>
    </row>
    <row r="20" spans="1:3">
      <c r="A20" s="3" t="s">
        <v>48</v>
      </c>
    </row>
    <row r="21" spans="1:3">
      <c r="A21" s="4" t="s">
        <v>49</v>
      </c>
      <c r="B21" s="5" t="n">
        <v>2727</v>
      </c>
      <c r="C21" s="5" t="n">
        <v>3636</v>
      </c>
    </row>
    <row r="22" spans="1:3">
      <c r="A22" s="4" t="s">
        <v>50</v>
      </c>
      <c r="B22" s="5" t="n">
        <v>144444</v>
      </c>
      <c r="C22" s="5" t="n">
        <v>110865</v>
      </c>
    </row>
    <row r="23" spans="1:3">
      <c r="A23" s="4" t="s">
        <v>51</v>
      </c>
      <c r="B23" s="4" t="s">
        <v>32</v>
      </c>
      <c r="C23" s="5" t="n">
        <v>51000</v>
      </c>
    </row>
    <row r="24" spans="1:3">
      <c r="A24" s="4" t="s">
        <v>52</v>
      </c>
      <c r="B24" s="5" t="n">
        <v>554000</v>
      </c>
      <c r="C24" s="4" t="s">
        <v>32</v>
      </c>
    </row>
    <row r="25" spans="1:3">
      <c r="A25" s="4" t="s">
        <v>53</v>
      </c>
      <c r="B25" s="5" t="n">
        <v>40517316</v>
      </c>
      <c r="C25" s="5" t="n">
        <v>31981116</v>
      </c>
    </row>
    <row r="26" spans="1:3">
      <c r="A26" s="4" t="s">
        <v>54</v>
      </c>
      <c r="B26" s="5" t="n">
        <v>0</v>
      </c>
      <c r="C26" s="5" t="n">
        <v>125500</v>
      </c>
    </row>
    <row r="27" spans="1:3">
      <c r="A27" s="4" t="s">
        <v>55</v>
      </c>
      <c r="B27" s="5" t="n">
        <v>8441</v>
      </c>
      <c r="C27" s="5" t="n">
        <v>8441</v>
      </c>
    </row>
    <row r="28" spans="1:3">
      <c r="A28" s="4" t="s">
        <v>56</v>
      </c>
      <c r="B28" s="5" t="n">
        <v>-44222918</v>
      </c>
      <c r="C28" s="5" t="n">
        <v>-40188414</v>
      </c>
    </row>
    <row r="29" spans="1:3">
      <c r="A29" s="4" t="s">
        <v>57</v>
      </c>
      <c r="B29" s="5" t="n">
        <v>-2995990</v>
      </c>
      <c r="C29" s="5" t="n">
        <v>-7997856</v>
      </c>
    </row>
    <row r="30" spans="1:3">
      <c r="A30" s="4" t="s">
        <v>58</v>
      </c>
      <c r="B30" s="5" t="n">
        <v>-50041</v>
      </c>
      <c r="C30" s="5" t="n">
        <v>-40376</v>
      </c>
    </row>
    <row r="31" spans="1:3">
      <c r="A31" s="4" t="s">
        <v>59</v>
      </c>
      <c r="B31" s="5" t="n">
        <v>-3046031</v>
      </c>
      <c r="C31" s="5" t="n">
        <v>-8038232</v>
      </c>
    </row>
    <row r="32" spans="1:3">
      <c r="A32" s="4" t="s">
        <v>60</v>
      </c>
      <c r="B32" s="7" t="n">
        <v>737838</v>
      </c>
      <c r="C32" s="7" t="n">
        <v>300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04</v>
      </c>
      <c r="B1" s="2" t="s">
        <v>71</v>
      </c>
      <c r="D1" s="2" t="s">
        <v>1</v>
      </c>
      <c r="F1" s="2" t="s">
        <v>95</v>
      </c>
    </row>
    <row r="2" spans="1:7">
      <c r="B2" s="2" t="s">
        <v>2</v>
      </c>
      <c r="C2" s="2" t="s">
        <v>72</v>
      </c>
      <c r="D2" s="2" t="s">
        <v>2</v>
      </c>
      <c r="E2" s="2" t="s">
        <v>72</v>
      </c>
      <c r="F2" s="2" t="s">
        <v>2</v>
      </c>
      <c r="G2" s="2" t="s">
        <v>205</v>
      </c>
    </row>
    <row r="3" spans="1:7">
      <c r="A3" s="4" t="s">
        <v>206</v>
      </c>
      <c r="D3" s="4" t="s">
        <v>207</v>
      </c>
    </row>
    <row r="4" spans="1:7">
      <c r="A4" s="4" t="s">
        <v>208</v>
      </c>
      <c r="D4" s="4" t="s">
        <v>209</v>
      </c>
    </row>
    <row r="5" spans="1:7">
      <c r="A5" s="4" t="s">
        <v>89</v>
      </c>
      <c r="B5" s="7" t="n">
        <v>-984330</v>
      </c>
      <c r="C5" s="7" t="n">
        <v>-393209</v>
      </c>
      <c r="D5" s="7" t="n">
        <v>-4044171</v>
      </c>
      <c r="E5" s="7" t="n">
        <v>-3629530</v>
      </c>
      <c r="F5" s="7" t="n">
        <v>-44222918</v>
      </c>
    </row>
    <row r="6" spans="1:7">
      <c r="A6" s="4" t="s">
        <v>210</v>
      </c>
    </row>
    <row r="7" spans="1:7">
      <c r="A7" s="4" t="s">
        <v>211</v>
      </c>
      <c r="G7" s="4" t="s">
        <v>212</v>
      </c>
    </row>
    <row r="8" spans="1:7">
      <c r="A8" s="4" t="s">
        <v>213</v>
      </c>
      <c r="B8" s="4" t="s">
        <v>214</v>
      </c>
      <c r="D8" s="4" t="s">
        <v>214</v>
      </c>
      <c r="F8" s="4" t="s">
        <v>214</v>
      </c>
      <c r="G8" s="4" t="s">
        <v>21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15</v>
      </c>
      <c r="B1" s="2" t="s">
        <v>2</v>
      </c>
      <c r="C1" s="2" t="s">
        <v>28</v>
      </c>
      <c r="D1" s="2" t="s">
        <v>205</v>
      </c>
    </row>
    <row r="2" spans="1:4">
      <c r="A2" s="4" t="s">
        <v>216</v>
      </c>
      <c r="B2" s="7" t="n">
        <v>400000</v>
      </c>
      <c r="C2" s="7" t="n">
        <v>400000</v>
      </c>
    </row>
    <row r="3" spans="1:4">
      <c r="A3" s="4" t="s">
        <v>210</v>
      </c>
    </row>
    <row r="4" spans="1:4">
      <c r="A4" s="4" t="s">
        <v>213</v>
      </c>
      <c r="B4" s="4" t="s">
        <v>214</v>
      </c>
      <c r="D4" s="4" t="s">
        <v>2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7</v>
      </c>
      <c r="B1" s="2" t="s">
        <v>2</v>
      </c>
      <c r="C1" s="2" t="s">
        <v>28</v>
      </c>
    </row>
    <row r="2" spans="1:3">
      <c r="A2" s="3" t="s">
        <v>218</v>
      </c>
    </row>
    <row r="3" spans="1:3">
      <c r="A3" s="4" t="s">
        <v>219</v>
      </c>
      <c r="B3" s="7" t="n">
        <v>225000</v>
      </c>
      <c r="C3" s="7" t="n">
        <v>225000</v>
      </c>
    </row>
    <row r="4" spans="1:3">
      <c r="A4" s="4" t="s">
        <v>220</v>
      </c>
      <c r="B4" s="5" t="n">
        <v>798603</v>
      </c>
      <c r="C4" s="5" t="n">
        <v>641129</v>
      </c>
    </row>
    <row r="5" spans="1:3">
      <c r="A5" s="4" t="s">
        <v>221</v>
      </c>
      <c r="B5" s="5" t="n">
        <v>47396</v>
      </c>
      <c r="C5" s="5" t="n">
        <v>61811</v>
      </c>
    </row>
    <row r="6" spans="1:3">
      <c r="A6" s="4" t="s">
        <v>222</v>
      </c>
      <c r="B6" s="5" t="n">
        <v>237</v>
      </c>
      <c r="C6" s="5" t="n">
        <v>237</v>
      </c>
    </row>
    <row r="7" spans="1:3">
      <c r="A7" s="4" t="s">
        <v>223</v>
      </c>
      <c r="B7" s="5" t="n">
        <v>250000</v>
      </c>
      <c r="C7" s="5" t="n">
        <v>250000</v>
      </c>
    </row>
    <row r="8" spans="1:3">
      <c r="A8" s="4" t="s">
        <v>224</v>
      </c>
      <c r="B8" s="5" t="n">
        <v>1321236</v>
      </c>
      <c r="C8" s="5" t="n">
        <v>1178177</v>
      </c>
    </row>
    <row r="9" spans="1:3">
      <c r="A9" s="4" t="s">
        <v>225</v>
      </c>
      <c r="B9" s="5" t="n">
        <v>-254797</v>
      </c>
      <c r="C9" s="5" t="n">
        <v>-334696</v>
      </c>
    </row>
    <row r="10" spans="1:3">
      <c r="A10" s="4" t="s">
        <v>224</v>
      </c>
      <c r="B10" s="5" t="n">
        <v>1066439</v>
      </c>
      <c r="C10" s="5" t="n">
        <v>843481</v>
      </c>
    </row>
    <row r="11" spans="1:3">
      <c r="A11" s="4" t="s">
        <v>226</v>
      </c>
      <c r="B11" s="5" t="n">
        <v>-1042812</v>
      </c>
      <c r="C11" s="5" t="n">
        <v>-825170</v>
      </c>
    </row>
    <row r="12" spans="1:3">
      <c r="A12" s="4" t="s">
        <v>227</v>
      </c>
      <c r="B12" s="7" t="n">
        <v>23627</v>
      </c>
      <c r="C12" s="7" t="n">
        <v>183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28</v>
      </c>
      <c r="B1" s="2" t="s">
        <v>2</v>
      </c>
      <c r="C1" s="2" t="s">
        <v>28</v>
      </c>
    </row>
    <row r="2" spans="1:3">
      <c r="A2" s="3" t="s">
        <v>229</v>
      </c>
    </row>
    <row r="3" spans="1:3">
      <c r="A3" s="5" t="n">
        <v>2017</v>
      </c>
      <c r="B3" s="7" t="n">
        <v>652714</v>
      </c>
    </row>
    <row r="4" spans="1:3">
      <c r="A4" s="5" t="n">
        <v>2018</v>
      </c>
      <c r="B4" s="5" t="n">
        <v>413725</v>
      </c>
    </row>
    <row r="5" spans="1:3">
      <c r="A5" s="5" t="n">
        <v>2019</v>
      </c>
      <c r="B5" s="5" t="n">
        <v>0</v>
      </c>
    </row>
    <row r="6" spans="1:3">
      <c r="A6" s="4" t="s">
        <v>224</v>
      </c>
      <c r="B6" s="7" t="n">
        <v>1066439</v>
      </c>
      <c r="C6" s="7" t="n">
        <v>8434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s>
  <sheetData>
    <row r="1" spans="1:7">
      <c r="A1" s="1" t="s">
        <v>230</v>
      </c>
      <c r="B1" s="2" t="s">
        <v>231</v>
      </c>
    </row>
    <row r="2" spans="1:7">
      <c r="B2" s="2" t="s">
        <v>232</v>
      </c>
      <c r="C2" s="2" t="s">
        <v>233</v>
      </c>
      <c r="D2" s="2" t="s">
        <v>234</v>
      </c>
      <c r="E2" s="2" t="s">
        <v>235</v>
      </c>
      <c r="F2" s="2" t="s">
        <v>236</v>
      </c>
      <c r="G2" s="2" t="s">
        <v>237</v>
      </c>
    </row>
    <row r="3" spans="1:7">
      <c r="A3" s="4" t="s">
        <v>238</v>
      </c>
      <c r="G3" s="7" t="n">
        <v>350000</v>
      </c>
    </row>
    <row r="4" spans="1:7">
      <c r="A4" s="4" t="s">
        <v>239</v>
      </c>
      <c r="G4" s="7" t="n">
        <v>50000</v>
      </c>
    </row>
    <row r="5" spans="1:7">
      <c r="A5" s="4" t="s">
        <v>240</v>
      </c>
      <c r="F5" s="7" t="n">
        <v>400000</v>
      </c>
    </row>
    <row r="6" spans="1:7">
      <c r="A6" s="4" t="s">
        <v>241</v>
      </c>
      <c r="F6" s="4" t="s">
        <v>242</v>
      </c>
    </row>
    <row r="7" spans="1:7">
      <c r="A7" s="4" t="s">
        <v>243</v>
      </c>
      <c r="E7" s="7" t="n">
        <v>480000</v>
      </c>
    </row>
    <row r="8" spans="1:7">
      <c r="A8" s="4" t="s">
        <v>244</v>
      </c>
      <c r="E8" s="5" t="n">
        <v>5000</v>
      </c>
    </row>
    <row r="9" spans="1:7">
      <c r="A9" s="4" t="s">
        <v>245</v>
      </c>
      <c r="B9" s="4" t="s">
        <v>246</v>
      </c>
    </row>
    <row r="10" spans="1:7">
      <c r="A10" s="4" t="s">
        <v>247</v>
      </c>
      <c r="B10" s="4" t="s">
        <v>248</v>
      </c>
    </row>
    <row r="11" spans="1:7">
      <c r="A11" s="4" t="s">
        <v>249</v>
      </c>
      <c r="B11" s="7" t="n">
        <v>458571</v>
      </c>
      <c r="E11" s="5" t="n">
        <v>382142</v>
      </c>
    </row>
    <row r="12" spans="1:7">
      <c r="A12" s="4" t="s">
        <v>250</v>
      </c>
      <c r="B12" s="7" t="n">
        <v>314285</v>
      </c>
    </row>
    <row r="13" spans="1:7">
      <c r="A13" s="4" t="s">
        <v>251</v>
      </c>
      <c r="D13" s="7" t="n">
        <v>104801</v>
      </c>
    </row>
    <row r="14" spans="1:7">
      <c r="A14" s="4" t="s">
        <v>252</v>
      </c>
      <c r="C14" s="7" t="n">
        <v>60751</v>
      </c>
    </row>
    <row r="15" spans="1:7">
      <c r="A15" s="4" t="s">
        <v>253</v>
      </c>
    </row>
    <row r="16" spans="1:7">
      <c r="A16" s="4" t="s">
        <v>254</v>
      </c>
      <c r="E16" s="5" t="n">
        <v>377142</v>
      </c>
    </row>
    <row r="17" spans="1:7">
      <c r="A17" s="4" t="s">
        <v>255</v>
      </c>
    </row>
    <row r="18" spans="1:7">
      <c r="A18" s="4" t="s">
        <v>254</v>
      </c>
      <c r="E18" s="7" t="n">
        <v>1028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G9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80"/>
    <col customWidth="1" max="6" min="6" width="80"/>
    <col customWidth="1" max="7" min="7" width="80"/>
    <col customWidth="1" max="8" min="8" width="14"/>
    <col customWidth="1" max="9" min="9" width="16"/>
    <col customWidth="1" max="10" min="10" width="14"/>
    <col customWidth="1" max="11" min="11" width="14"/>
    <col customWidth="1" max="12" min="12" width="14"/>
    <col customWidth="1" max="13" min="13" width="80"/>
    <col customWidth="1" max="14" min="14" width="16"/>
    <col customWidth="1" max="15" min="15" width="15"/>
    <col customWidth="1" max="16" min="16" width="53"/>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256</v>
      </c>
      <c r="B1" s="2" t="s">
        <v>257</v>
      </c>
      <c r="C1" s="2" t="s">
        <v>258</v>
      </c>
      <c r="D1" s="2" t="s">
        <v>259</v>
      </c>
      <c r="E1" s="2" t="s">
        <v>260</v>
      </c>
      <c r="F1" s="2" t="s">
        <v>261</v>
      </c>
      <c r="G1" s="2" t="s">
        <v>262</v>
      </c>
      <c r="H1" s="2" t="s">
        <v>263</v>
      </c>
      <c r="I1" s="2" t="s">
        <v>264</v>
      </c>
      <c r="J1" s="2" t="s">
        <v>265</v>
      </c>
      <c r="K1" s="2" t="s">
        <v>266</v>
      </c>
      <c r="L1" s="2" t="s">
        <v>267</v>
      </c>
      <c r="M1" s="2" t="s">
        <v>268</v>
      </c>
      <c r="N1" s="2" t="s">
        <v>269</v>
      </c>
      <c r="O1" s="2" t="s">
        <v>270</v>
      </c>
      <c r="P1" s="2" t="s">
        <v>2</v>
      </c>
      <c r="Q1" s="2" t="s">
        <v>28</v>
      </c>
      <c r="R1" s="2" t="s">
        <v>271</v>
      </c>
      <c r="S1" s="2" t="s">
        <v>272</v>
      </c>
      <c r="T1" s="2" t="s">
        <v>273</v>
      </c>
      <c r="U1" s="2" t="s">
        <v>274</v>
      </c>
      <c r="V1" s="2" t="s">
        <v>275</v>
      </c>
      <c r="W1" s="2" t="s">
        <v>276</v>
      </c>
      <c r="X1" s="2" t="s">
        <v>277</v>
      </c>
      <c r="Y1" s="2" t="s">
        <v>278</v>
      </c>
      <c r="Z1" s="2" t="s">
        <v>279</v>
      </c>
      <c r="AA1" s="2" t="s">
        <v>280</v>
      </c>
      <c r="AB1" s="2" t="s">
        <v>281</v>
      </c>
      <c r="AC1" s="2" t="s">
        <v>282</v>
      </c>
      <c r="AD1" s="2" t="s">
        <v>236</v>
      </c>
      <c r="AE1" s="2" t="s">
        <v>283</v>
      </c>
      <c r="AF1" s="2" t="s">
        <v>284</v>
      </c>
      <c r="AG1" s="2" t="s">
        <v>285</v>
      </c>
    </row>
    <row r="2" spans="1:33">
      <c r="A2" s="4" t="s">
        <v>240</v>
      </c>
      <c r="AD2" s="7" t="n">
        <v>400000</v>
      </c>
    </row>
    <row r="3" spans="1:33">
      <c r="A3" s="4" t="s">
        <v>286</v>
      </c>
      <c r="AD3" s="4" t="s">
        <v>242</v>
      </c>
    </row>
    <row r="4" spans="1:33">
      <c r="A4" s="4" t="s">
        <v>287</v>
      </c>
      <c r="AE4" s="9" t="n">
        <v>0.38</v>
      </c>
    </row>
    <row r="5" spans="1:33">
      <c r="A5" s="4" t="s">
        <v>69</v>
      </c>
      <c r="P5" s="5" t="n">
        <v>146016834</v>
      </c>
      <c r="Q5" s="5" t="n">
        <v>111438236</v>
      </c>
    </row>
    <row r="6" spans="1:33">
      <c r="A6" s="4" t="s">
        <v>288</v>
      </c>
    </row>
    <row r="7" spans="1:33">
      <c r="A7" s="4" t="s">
        <v>289</v>
      </c>
      <c r="S7" s="5" t="n">
        <v>959914</v>
      </c>
    </row>
    <row r="8" spans="1:33">
      <c r="A8" s="4" t="s">
        <v>290</v>
      </c>
    </row>
    <row r="9" spans="1:33">
      <c r="A9" s="4" t="s">
        <v>291</v>
      </c>
      <c r="H9" s="7" t="n">
        <v>165000</v>
      </c>
      <c r="R9" s="7" t="n">
        <v>165000</v>
      </c>
      <c r="T9" s="7" t="n">
        <v>165000</v>
      </c>
    </row>
    <row r="10" spans="1:33">
      <c r="A10" s="4" t="s">
        <v>292</v>
      </c>
    </row>
    <row r="11" spans="1:33">
      <c r="A11" s="4" t="s">
        <v>240</v>
      </c>
      <c r="Q11" s="7" t="n">
        <v>50000</v>
      </c>
      <c r="Z11" s="7" t="n">
        <v>47500</v>
      </c>
      <c r="AA11" s="7" t="n">
        <v>150000</v>
      </c>
      <c r="AB11" s="7" t="n">
        <v>400000</v>
      </c>
      <c r="AF11" s="7" t="n">
        <v>110000</v>
      </c>
    </row>
    <row r="12" spans="1:33">
      <c r="A12" s="4" t="s">
        <v>293</v>
      </c>
      <c r="O12" s="7" t="n">
        <v>10000</v>
      </c>
    </row>
    <row r="13" spans="1:33">
      <c r="A13" s="4" t="s">
        <v>286</v>
      </c>
      <c r="AA13" s="4" t="s">
        <v>214</v>
      </c>
      <c r="AB13" s="4" t="s">
        <v>294</v>
      </c>
    </row>
    <row r="14" spans="1:33">
      <c r="A14" s="4" t="s">
        <v>295</v>
      </c>
      <c r="AA14" s="7" t="n">
        <v>85000</v>
      </c>
    </row>
    <row r="15" spans="1:33">
      <c r="A15" s="4" t="s">
        <v>296</v>
      </c>
      <c r="Q15" s="7" t="n">
        <v>10000</v>
      </c>
    </row>
    <row r="16" spans="1:33">
      <c r="A16" s="4" t="s">
        <v>297</v>
      </c>
      <c r="C16" s="4" t="s">
        <v>298</v>
      </c>
      <c r="G16" s="4" t="s">
        <v>299</v>
      </c>
      <c r="O16" s="4" t="s">
        <v>300</v>
      </c>
    </row>
    <row r="17" spans="1:33">
      <c r="A17" s="4" t="s">
        <v>301</v>
      </c>
      <c r="Z17" s="9" t="n">
        <v>0.06</v>
      </c>
      <c r="AB17" s="8" t="n">
        <v>0.025</v>
      </c>
    </row>
    <row r="18" spans="1:33">
      <c r="A18" s="4" t="s">
        <v>302</v>
      </c>
      <c r="Z18" s="4" t="s">
        <v>303</v>
      </c>
      <c r="AB18" s="4" t="s">
        <v>304</v>
      </c>
    </row>
    <row r="19" spans="1:33">
      <c r="A19" s="4" t="s">
        <v>305</v>
      </c>
      <c r="AB19" s="9" t="n">
        <v>0.06</v>
      </c>
    </row>
    <row r="20" spans="1:33">
      <c r="A20" s="4" t="s">
        <v>306</v>
      </c>
      <c r="O20" s="4" t="s">
        <v>307</v>
      </c>
    </row>
    <row r="21" spans="1:33">
      <c r="A21" s="4" t="s">
        <v>308</v>
      </c>
      <c r="P21" s="5" t="n">
        <v>1000000</v>
      </c>
      <c r="V21" s="5" t="n">
        <v>510000</v>
      </c>
      <c r="W21" s="5" t="n">
        <v>1100000</v>
      </c>
      <c r="X21" s="5" t="n">
        <v>500000</v>
      </c>
      <c r="Y21" s="5" t="n">
        <v>1132000</v>
      </c>
    </row>
    <row r="22" spans="1:33">
      <c r="A22" s="4" t="s">
        <v>309</v>
      </c>
      <c r="G22" s="5" t="n">
        <v>200000</v>
      </c>
      <c r="O22" s="5" t="n">
        <v>350000</v>
      </c>
    </row>
    <row r="23" spans="1:33">
      <c r="A23" s="4" t="s">
        <v>291</v>
      </c>
      <c r="V23" s="7" t="n">
        <v>25500</v>
      </c>
      <c r="W23" s="7" t="n">
        <v>55000</v>
      </c>
      <c r="X23" s="7" t="n">
        <v>35000</v>
      </c>
      <c r="Y23" s="7" t="n">
        <v>28300</v>
      </c>
    </row>
    <row r="24" spans="1:33">
      <c r="A24" s="4" t="s">
        <v>289</v>
      </c>
      <c r="Q24" s="5" t="n">
        <v>1000000</v>
      </c>
    </row>
    <row r="25" spans="1:33">
      <c r="A25" s="4" t="s">
        <v>287</v>
      </c>
      <c r="AB25" s="9" t="n">
        <v>0.05</v>
      </c>
    </row>
    <row r="26" spans="1:33">
      <c r="A26" s="4" t="s">
        <v>310</v>
      </c>
      <c r="Q26" s="4" t="s">
        <v>311</v>
      </c>
    </row>
    <row r="27" spans="1:33">
      <c r="A27" s="4" t="s">
        <v>312</v>
      </c>
      <c r="Q27" s="4" t="s">
        <v>313</v>
      </c>
    </row>
    <row r="28" spans="1:33">
      <c r="A28" s="4" t="s">
        <v>314</v>
      </c>
      <c r="P28" s="4" t="s">
        <v>315</v>
      </c>
    </row>
    <row r="29" spans="1:33">
      <c r="A29" s="4" t="s">
        <v>316</v>
      </c>
      <c r="G29" s="7" t="n">
        <v>115000</v>
      </c>
    </row>
    <row r="30" spans="1:33">
      <c r="A30" s="4" t="s">
        <v>317</v>
      </c>
      <c r="G30" s="4" t="s">
        <v>318</v>
      </c>
    </row>
    <row r="31" spans="1:33">
      <c r="A31" s="4" t="s">
        <v>319</v>
      </c>
      <c r="G31" s="4" t="s">
        <v>320</v>
      </c>
    </row>
    <row r="32" spans="1:33">
      <c r="A32" s="4" t="s">
        <v>321</v>
      </c>
    </row>
    <row r="33" spans="1:33">
      <c r="A33" s="4" t="s">
        <v>297</v>
      </c>
      <c r="N33" s="4" t="s">
        <v>11</v>
      </c>
    </row>
    <row r="34" spans="1:33">
      <c r="A34" s="4" t="s">
        <v>301</v>
      </c>
      <c r="N34" s="9" t="n">
        <v>0.05</v>
      </c>
    </row>
    <row r="35" spans="1:33">
      <c r="A35" s="4" t="s">
        <v>322</v>
      </c>
      <c r="J35" s="5" t="n">
        <v>816000</v>
      </c>
      <c r="L35" s="5" t="n">
        <v>1450000</v>
      </c>
    </row>
    <row r="36" spans="1:33">
      <c r="A36" s="4" t="s">
        <v>323</v>
      </c>
      <c r="J36" s="7" t="n">
        <v>25000</v>
      </c>
      <c r="L36" s="7" t="n">
        <v>72500</v>
      </c>
    </row>
    <row r="37" spans="1:33">
      <c r="A37" s="4" t="s">
        <v>324</v>
      </c>
    </row>
    <row r="38" spans="1:33">
      <c r="A38" s="4" t="s">
        <v>289</v>
      </c>
      <c r="U38" s="5" t="n">
        <v>186643</v>
      </c>
    </row>
    <row r="39" spans="1:33">
      <c r="A39" s="4" t="s">
        <v>325</v>
      </c>
    </row>
    <row r="40" spans="1:33">
      <c r="A40" s="4" t="s">
        <v>301</v>
      </c>
      <c r="C40" s="9" t="n">
        <v>0.05</v>
      </c>
    </row>
    <row r="41" spans="1:33">
      <c r="A41" s="4" t="s">
        <v>326</v>
      </c>
    </row>
    <row r="42" spans="1:33">
      <c r="A42" s="4" t="s">
        <v>301</v>
      </c>
      <c r="C42" s="9" t="n">
        <v>0.07000000000000001</v>
      </c>
    </row>
    <row r="43" spans="1:33">
      <c r="A43" s="4" t="s">
        <v>327</v>
      </c>
    </row>
    <row r="44" spans="1:33">
      <c r="A44" s="4" t="s">
        <v>240</v>
      </c>
      <c r="D44" s="7" t="n">
        <v>100000</v>
      </c>
      <c r="F44" s="7" t="n">
        <v>78750</v>
      </c>
    </row>
    <row r="45" spans="1:33">
      <c r="A45" s="4" t="s">
        <v>293</v>
      </c>
      <c r="D45" s="7" t="n">
        <v>1863</v>
      </c>
    </row>
    <row r="46" spans="1:33">
      <c r="A46" s="4" t="s">
        <v>286</v>
      </c>
      <c r="F46" s="4" t="s">
        <v>214</v>
      </c>
    </row>
    <row r="47" spans="1:33">
      <c r="A47" s="4" t="s">
        <v>297</v>
      </c>
      <c r="F47" s="4" t="s">
        <v>328</v>
      </c>
    </row>
    <row r="48" spans="1:33">
      <c r="A48" s="4" t="s">
        <v>308</v>
      </c>
      <c r="D48" s="5" t="n">
        <v>941867</v>
      </c>
    </row>
    <row r="49" spans="1:33">
      <c r="A49" s="4" t="s">
        <v>289</v>
      </c>
      <c r="F49" s="5" t="n">
        <v>200000</v>
      </c>
    </row>
    <row r="50" spans="1:33">
      <c r="A50" s="4" t="s">
        <v>312</v>
      </c>
      <c r="F50" s="4" t="s">
        <v>329</v>
      </c>
      <c r="P50" s="4" t="s">
        <v>330</v>
      </c>
    </row>
    <row r="51" spans="1:33">
      <c r="A51" s="4" t="s">
        <v>69</v>
      </c>
      <c r="D51" s="5" t="n">
        <v>17226</v>
      </c>
    </row>
    <row r="52" spans="1:33">
      <c r="A52" s="4" t="s">
        <v>322</v>
      </c>
      <c r="B52" s="5" t="n">
        <v>1382889</v>
      </c>
      <c r="K52" s="5" t="n">
        <v>434836</v>
      </c>
    </row>
    <row r="53" spans="1:33">
      <c r="A53" s="4" t="s">
        <v>331</v>
      </c>
    </row>
    <row r="54" spans="1:33">
      <c r="A54" s="4" t="s">
        <v>289</v>
      </c>
      <c r="U54" s="5" t="n">
        <v>186643</v>
      </c>
    </row>
    <row r="55" spans="1:33">
      <c r="A55" s="4" t="s">
        <v>332</v>
      </c>
    </row>
    <row r="56" spans="1:33">
      <c r="A56" s="4" t="s">
        <v>286</v>
      </c>
      <c r="AG56" s="4" t="s">
        <v>333</v>
      </c>
    </row>
    <row r="57" spans="1:33">
      <c r="A57" s="4" t="s">
        <v>334</v>
      </c>
      <c r="AC57" s="5" t="n">
        <v>143187</v>
      </c>
    </row>
    <row r="58" spans="1:33">
      <c r="A58" s="4" t="s">
        <v>335</v>
      </c>
    </row>
    <row r="59" spans="1:33">
      <c r="A59" s="4" t="s">
        <v>297</v>
      </c>
      <c r="E59" s="4" t="s">
        <v>336</v>
      </c>
    </row>
    <row r="60" spans="1:33">
      <c r="A60" s="4" t="s">
        <v>301</v>
      </c>
      <c r="E60" s="9" t="n">
        <v>0.1</v>
      </c>
    </row>
    <row r="61" spans="1:33">
      <c r="A61" s="4" t="s">
        <v>309</v>
      </c>
      <c r="E61" s="5" t="n">
        <v>300000</v>
      </c>
    </row>
    <row r="62" spans="1:33">
      <c r="A62" s="4" t="s">
        <v>291</v>
      </c>
      <c r="E62" s="7" t="n">
        <v>150000</v>
      </c>
    </row>
    <row r="63" spans="1:33">
      <c r="A63" s="4" t="s">
        <v>316</v>
      </c>
      <c r="E63" s="7" t="n">
        <v>165000</v>
      </c>
    </row>
    <row r="64" spans="1:33">
      <c r="A64" s="4" t="s">
        <v>317</v>
      </c>
      <c r="E64" s="4" t="s">
        <v>318</v>
      </c>
    </row>
    <row r="65" spans="1:33">
      <c r="A65" s="4" t="s">
        <v>319</v>
      </c>
      <c r="E65" s="4" t="s">
        <v>320</v>
      </c>
    </row>
    <row r="66" spans="1:33">
      <c r="A66" s="4" t="s">
        <v>337</v>
      </c>
    </row>
    <row r="67" spans="1:33">
      <c r="A67" s="4" t="s">
        <v>297</v>
      </c>
      <c r="I67" s="4" t="s">
        <v>338</v>
      </c>
    </row>
    <row r="68" spans="1:33">
      <c r="A68" s="4" t="s">
        <v>301</v>
      </c>
      <c r="I68" s="9" t="n">
        <v>0.05</v>
      </c>
    </row>
    <row r="69" spans="1:33">
      <c r="A69" s="4" t="s">
        <v>322</v>
      </c>
      <c r="H69" s="5" t="n">
        <v>500000</v>
      </c>
    </row>
    <row r="70" spans="1:33">
      <c r="A70" s="4" t="s">
        <v>323</v>
      </c>
      <c r="H70" s="7" t="n">
        <v>25000</v>
      </c>
    </row>
    <row r="71" spans="1:33">
      <c r="A71" s="4" t="s">
        <v>339</v>
      </c>
    </row>
    <row r="72" spans="1:33">
      <c r="A72" s="4" t="s">
        <v>340</v>
      </c>
      <c r="E72" s="7" t="n">
        <v>15000</v>
      </c>
    </row>
    <row r="73" spans="1:33">
      <c r="A73" s="4" t="s">
        <v>341</v>
      </c>
    </row>
    <row r="74" spans="1:33">
      <c r="A74" s="4" t="s">
        <v>240</v>
      </c>
      <c r="O74" s="7" t="n">
        <v>100000</v>
      </c>
    </row>
    <row r="75" spans="1:33">
      <c r="A75" s="4" t="s">
        <v>301</v>
      </c>
      <c r="O75" s="9" t="n">
        <v>0.07000000000000001</v>
      </c>
    </row>
    <row r="76" spans="1:33">
      <c r="A76" s="4" t="s">
        <v>302</v>
      </c>
      <c r="O76" s="4" t="s">
        <v>342</v>
      </c>
    </row>
    <row r="77" spans="1:33">
      <c r="A77" s="4" t="s">
        <v>343</v>
      </c>
      <c r="O77" s="9" t="n">
        <v>0.65</v>
      </c>
    </row>
    <row r="78" spans="1:33">
      <c r="A78" s="4" t="s">
        <v>344</v>
      </c>
    </row>
    <row r="79" spans="1:33">
      <c r="A79" s="4" t="s">
        <v>240</v>
      </c>
      <c r="D79" s="7" t="n">
        <v>50000</v>
      </c>
    </row>
    <row r="80" spans="1:33">
      <c r="A80" s="4" t="s">
        <v>293</v>
      </c>
      <c r="D80" s="7" t="n">
        <v>781</v>
      </c>
    </row>
    <row r="81" spans="1:33">
      <c r="A81" s="4" t="s">
        <v>308</v>
      </c>
      <c r="D81" s="5" t="n">
        <v>469559</v>
      </c>
    </row>
    <row r="82" spans="1:33">
      <c r="A82" s="4" t="s">
        <v>289</v>
      </c>
      <c r="D82" s="5" t="n">
        <v>1411426</v>
      </c>
    </row>
    <row r="83" spans="1:33">
      <c r="A83" s="4" t="s">
        <v>69</v>
      </c>
      <c r="D83" s="5" t="n">
        <v>7219</v>
      </c>
    </row>
    <row r="84" spans="1:33">
      <c r="A84" s="4" t="s">
        <v>210</v>
      </c>
    </row>
    <row r="85" spans="1:33">
      <c r="A85" s="4" t="s">
        <v>345</v>
      </c>
      <c r="Q85" s="4" t="s">
        <v>214</v>
      </c>
    </row>
    <row r="86" spans="1:33">
      <c r="A86" s="4" t="s">
        <v>346</v>
      </c>
    </row>
    <row r="87" spans="1:33">
      <c r="A87" s="4" t="s">
        <v>240</v>
      </c>
      <c r="G87" s="7" t="n">
        <v>100000</v>
      </c>
    </row>
    <row r="88" spans="1:33">
      <c r="A88" s="4" t="s">
        <v>301</v>
      </c>
      <c r="G88" s="9" t="n">
        <v>0.08</v>
      </c>
    </row>
    <row r="89" spans="1:33">
      <c r="A89" s="4" t="s">
        <v>302</v>
      </c>
      <c r="G89" s="4" t="s">
        <v>342</v>
      </c>
    </row>
    <row r="90" spans="1:33">
      <c r="A90" s="4" t="s">
        <v>340</v>
      </c>
      <c r="G90" s="7" t="n">
        <v>10000</v>
      </c>
    </row>
    <row r="91" spans="1:33">
      <c r="A91" s="4" t="s">
        <v>347</v>
      </c>
    </row>
    <row r="92" spans="1:33">
      <c r="A92" s="4" t="s">
        <v>297</v>
      </c>
      <c r="M92" s="4" t="s">
        <v>348</v>
      </c>
    </row>
    <row r="93" spans="1:33">
      <c r="A93" s="4" t="s">
        <v>301</v>
      </c>
      <c r="M93" s="9" t="n">
        <v>0.05</v>
      </c>
    </row>
    <row r="94" spans="1:33">
      <c r="A94" s="4" t="s">
        <v>309</v>
      </c>
      <c r="M94" s="5" t="n">
        <v>300000</v>
      </c>
    </row>
    <row r="95" spans="1:33">
      <c r="A95" s="4" t="s">
        <v>291</v>
      </c>
      <c r="M95" s="7" t="n">
        <v>150000</v>
      </c>
    </row>
    <row r="96" spans="1:33">
      <c r="A96" s="4" t="s">
        <v>316</v>
      </c>
      <c r="M96" s="7" t="n">
        <v>165000</v>
      </c>
    </row>
    <row r="97" spans="1:33">
      <c r="A97" s="4" t="s">
        <v>317</v>
      </c>
      <c r="M97" s="4" t="s">
        <v>318</v>
      </c>
    </row>
    <row r="98" spans="1:33">
      <c r="A98" s="4" t="s">
        <v>349</v>
      </c>
    </row>
    <row r="99" spans="1:33">
      <c r="A99" s="4" t="s">
        <v>340</v>
      </c>
      <c r="M99" s="7" t="n">
        <v>1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3"/>
  </cols>
  <sheetData>
    <row r="1" spans="1:2">
      <c r="A1" s="1" t="s">
        <v>350</v>
      </c>
      <c r="B1" s="2" t="s">
        <v>1</v>
      </c>
    </row>
    <row r="2" spans="1:2">
      <c r="B2" s="2" t="s">
        <v>2</v>
      </c>
    </row>
    <row r="3" spans="1:2">
      <c r="A3" s="4" t="s">
        <v>351</v>
      </c>
      <c r="B3" s="4" t="s">
        <v>352</v>
      </c>
    </row>
    <row r="4" spans="1:2">
      <c r="A4" s="4" t="s">
        <v>353</v>
      </c>
    </row>
    <row r="5" spans="1:2">
      <c r="A5" s="4" t="s">
        <v>354</v>
      </c>
      <c r="B5" s="4" t="s">
        <v>355</v>
      </c>
    </row>
    <row r="6" spans="1:2">
      <c r="A6" s="4" t="s">
        <v>356</v>
      </c>
      <c r="B6" s="4" t="s">
        <v>357</v>
      </c>
    </row>
    <row r="7" spans="1:2">
      <c r="A7" s="4" t="s">
        <v>358</v>
      </c>
      <c r="B7" s="4" t="s">
        <v>359</v>
      </c>
    </row>
    <row r="8" spans="1:2">
      <c r="A8" s="4" t="s">
        <v>360</v>
      </c>
    </row>
    <row r="9" spans="1:2">
      <c r="A9" s="4" t="s">
        <v>354</v>
      </c>
      <c r="B9" s="4" t="s">
        <v>361</v>
      </c>
    </row>
    <row r="10" spans="1:2">
      <c r="A10" s="4" t="s">
        <v>356</v>
      </c>
      <c r="B10" s="4" t="s">
        <v>362</v>
      </c>
    </row>
    <row r="11" spans="1:2">
      <c r="A11" s="4" t="s">
        <v>358</v>
      </c>
      <c r="B11"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4</v>
      </c>
      <c r="B1" s="2" t="s">
        <v>71</v>
      </c>
      <c r="D1" s="2" t="s">
        <v>1</v>
      </c>
    </row>
    <row r="2" spans="1:5">
      <c r="B2" s="2" t="s">
        <v>2</v>
      </c>
      <c r="C2" s="2" t="s">
        <v>72</v>
      </c>
      <c r="D2" s="2" t="s">
        <v>2</v>
      </c>
      <c r="E2" s="2" t="s">
        <v>72</v>
      </c>
    </row>
    <row r="3" spans="1:5">
      <c r="A3" s="4" t="s">
        <v>365</v>
      </c>
      <c r="D3" s="7" t="n">
        <v>4851760</v>
      </c>
    </row>
    <row r="4" spans="1:5">
      <c r="A4" s="4" t="s">
        <v>366</v>
      </c>
      <c r="B4" s="7" t="n">
        <v>-5148</v>
      </c>
      <c r="C4" s="7" t="n">
        <v>409994</v>
      </c>
      <c r="D4" s="5" t="n">
        <v>-1542548</v>
      </c>
      <c r="E4" s="7" t="n">
        <v>1164807</v>
      </c>
    </row>
    <row r="5" spans="1:5">
      <c r="A5" s="4" t="s">
        <v>367</v>
      </c>
      <c r="B5" s="5" t="n">
        <v>20740</v>
      </c>
      <c r="D5" s="5" t="n">
        <v>20740</v>
      </c>
    </row>
    <row r="6" spans="1:5">
      <c r="A6" s="4" t="s">
        <v>368</v>
      </c>
    </row>
    <row r="7" spans="1:5">
      <c r="A7" s="4" t="s">
        <v>365</v>
      </c>
      <c r="D7" s="4" t="s">
        <v>32</v>
      </c>
    </row>
    <row r="8" spans="1:5">
      <c r="A8" s="4" t="s">
        <v>369</v>
      </c>
      <c r="D8" s="4" t="s">
        <v>32</v>
      </c>
    </row>
    <row r="9" spans="1:5">
      <c r="A9" s="4" t="s">
        <v>370</v>
      </c>
      <c r="D9" s="4" t="s">
        <v>32</v>
      </c>
    </row>
    <row r="10" spans="1:5">
      <c r="A10" s="4" t="s">
        <v>371</v>
      </c>
      <c r="D10" s="4" t="s">
        <v>32</v>
      </c>
    </row>
    <row r="11" spans="1:5">
      <c r="A11" s="4" t="s">
        <v>366</v>
      </c>
      <c r="D11" s="4" t="s">
        <v>32</v>
      </c>
    </row>
    <row r="12" spans="1:5">
      <c r="A12" s="4" t="s">
        <v>367</v>
      </c>
      <c r="B12" s="4" t="s">
        <v>32</v>
      </c>
      <c r="D12" s="4" t="s">
        <v>32</v>
      </c>
    </row>
    <row r="13" spans="1:5">
      <c r="A13" s="4" t="s">
        <v>372</v>
      </c>
    </row>
    <row r="14" spans="1:5">
      <c r="A14" s="4" t="s">
        <v>365</v>
      </c>
      <c r="D14" s="4" t="s">
        <v>32</v>
      </c>
    </row>
    <row r="15" spans="1:5">
      <c r="A15" s="4" t="s">
        <v>369</v>
      </c>
      <c r="D15" s="4" t="s">
        <v>32</v>
      </c>
    </row>
    <row r="16" spans="1:5">
      <c r="A16" s="4" t="s">
        <v>370</v>
      </c>
      <c r="D16" s="4" t="s">
        <v>32</v>
      </c>
    </row>
    <row r="17" spans="1:5">
      <c r="A17" s="4" t="s">
        <v>371</v>
      </c>
      <c r="D17" s="4" t="s">
        <v>32</v>
      </c>
    </row>
    <row r="18" spans="1:5">
      <c r="A18" s="4" t="s">
        <v>366</v>
      </c>
      <c r="D18" s="4" t="s">
        <v>32</v>
      </c>
    </row>
    <row r="19" spans="1:5">
      <c r="A19" s="4" t="s">
        <v>367</v>
      </c>
      <c r="B19" s="4" t="s">
        <v>32</v>
      </c>
      <c r="D19" s="4" t="s">
        <v>32</v>
      </c>
    </row>
    <row r="20" spans="1:5">
      <c r="A20" s="4" t="s">
        <v>373</v>
      </c>
    </row>
    <row r="21" spans="1:5">
      <c r="A21" s="4" t="s">
        <v>365</v>
      </c>
      <c r="D21" s="5" t="n">
        <v>4851760</v>
      </c>
    </row>
    <row r="22" spans="1:5">
      <c r="A22" s="4" t="s">
        <v>369</v>
      </c>
      <c r="D22" s="5" t="n">
        <v>-316245</v>
      </c>
    </row>
    <row r="23" spans="1:5">
      <c r="A23" s="4" t="s">
        <v>370</v>
      </c>
      <c r="D23" s="5" t="n">
        <v>306901</v>
      </c>
    </row>
    <row r="24" spans="1:5">
      <c r="A24" s="4" t="s">
        <v>371</v>
      </c>
      <c r="D24" s="5" t="n">
        <v>-6364224</v>
      </c>
    </row>
    <row r="25" spans="1:5">
      <c r="A25" s="4" t="s">
        <v>366</v>
      </c>
      <c r="D25" s="5" t="n">
        <v>1542548</v>
      </c>
    </row>
    <row r="26" spans="1:5">
      <c r="A26" s="4" t="s">
        <v>367</v>
      </c>
      <c r="B26" s="7" t="n">
        <v>20740</v>
      </c>
      <c r="D26" s="7" t="n">
        <v>207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3"/>
    <col customWidth="1" max="5" min="5" width="14"/>
  </cols>
  <sheetData>
    <row r="1" spans="1:5">
      <c r="A1" s="1" t="s">
        <v>374</v>
      </c>
      <c r="B1" s="2" t="s">
        <v>375</v>
      </c>
      <c r="C1" s="2" t="s">
        <v>376</v>
      </c>
      <c r="D1" s="2" t="s">
        <v>377</v>
      </c>
      <c r="E1" s="2" t="s">
        <v>378</v>
      </c>
    </row>
    <row r="2" spans="1:5">
      <c r="A2" s="4" t="s">
        <v>379</v>
      </c>
      <c r="E2" s="5" t="n">
        <v>4676000</v>
      </c>
    </row>
    <row r="3" spans="1:5">
      <c r="A3" s="4" t="s">
        <v>380</v>
      </c>
      <c r="C3" s="5" t="n">
        <v>3676000</v>
      </c>
    </row>
    <row r="4" spans="1:5">
      <c r="A4" s="4" t="s">
        <v>381</v>
      </c>
      <c r="C4" s="4" t="s">
        <v>382</v>
      </c>
    </row>
    <row r="5" spans="1:5">
      <c r="A5" s="4" t="s">
        <v>383</v>
      </c>
    </row>
    <row r="6" spans="1:5">
      <c r="A6" s="4" t="s">
        <v>384</v>
      </c>
      <c r="B6" s="7" t="n">
        <v>1100000</v>
      </c>
    </row>
    <row r="7" spans="1:5">
      <c r="A7" s="4" t="s">
        <v>385</v>
      </c>
    </row>
    <row r="8" spans="1:5">
      <c r="A8" s="4" t="s">
        <v>386</v>
      </c>
      <c r="D8" s="5" t="n">
        <v>140283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8</v>
      </c>
    </row>
    <row r="2" spans="1:3">
      <c r="A2" s="3" t="s">
        <v>48</v>
      </c>
    </row>
    <row r="3" spans="1:3">
      <c r="A3" s="4" t="s">
        <v>62</v>
      </c>
      <c r="B3" s="8" t="n">
        <v>0.001</v>
      </c>
      <c r="C3" s="8" t="n">
        <v>0.001</v>
      </c>
    </row>
    <row r="4" spans="1:3">
      <c r="A4" s="4" t="s">
        <v>63</v>
      </c>
      <c r="B4" s="5" t="n">
        <v>15000000</v>
      </c>
      <c r="C4" s="5" t="n">
        <v>15000000</v>
      </c>
    </row>
    <row r="5" spans="1:3">
      <c r="A5" s="4" t="s">
        <v>64</v>
      </c>
      <c r="B5" s="5" t="n">
        <v>2727303</v>
      </c>
      <c r="C5" s="5" t="n">
        <v>3636360</v>
      </c>
    </row>
    <row r="6" spans="1:3">
      <c r="A6" s="4" t="s">
        <v>65</v>
      </c>
      <c r="B6" s="5" t="n">
        <v>2727303</v>
      </c>
      <c r="C6" s="5" t="n">
        <v>3636360</v>
      </c>
    </row>
    <row r="7" spans="1:3">
      <c r="A7" s="4" t="s">
        <v>66</v>
      </c>
      <c r="B7" s="8" t="n">
        <v>0.001</v>
      </c>
      <c r="C7" s="8" t="n">
        <v>0.001</v>
      </c>
    </row>
    <row r="8" spans="1:3">
      <c r="A8" s="4" t="s">
        <v>67</v>
      </c>
      <c r="B8" s="5" t="n">
        <v>350000000</v>
      </c>
      <c r="C8" s="5" t="n">
        <v>350000000</v>
      </c>
    </row>
    <row r="9" spans="1:3">
      <c r="A9" s="4" t="s">
        <v>68</v>
      </c>
      <c r="B9" s="5" t="n">
        <v>146016834</v>
      </c>
      <c r="C9" s="5" t="n">
        <v>111438236</v>
      </c>
    </row>
    <row r="10" spans="1:3">
      <c r="A10" s="4" t="s">
        <v>69</v>
      </c>
      <c r="B10" s="5" t="n">
        <v>146016834</v>
      </c>
      <c r="C10" s="5" t="n">
        <v>111438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7"/>
  </cols>
  <sheetData>
    <row r="1" spans="1:2">
      <c r="A1" s="1" t="s">
        <v>387</v>
      </c>
      <c r="B1" s="2" t="s">
        <v>1</v>
      </c>
    </row>
    <row r="2" spans="1:2">
      <c r="B2" s="2" t="s">
        <v>388</v>
      </c>
    </row>
    <row r="3" spans="1:2">
      <c r="A3" s="3" t="s">
        <v>389</v>
      </c>
    </row>
    <row r="4" spans="1:2">
      <c r="A4" s="4" t="s">
        <v>390</v>
      </c>
      <c r="B4" s="5" t="n">
        <v>34045467</v>
      </c>
    </row>
    <row r="5" spans="1:2">
      <c r="A5" s="4" t="s">
        <v>391</v>
      </c>
      <c r="B5" s="5" t="n">
        <v>23441558</v>
      </c>
    </row>
    <row r="6" spans="1:2">
      <c r="A6" s="4" t="s">
        <v>392</v>
      </c>
      <c r="B6" s="5" t="n">
        <v>-12038264</v>
      </c>
    </row>
    <row r="7" spans="1:2">
      <c r="A7" s="4" t="s">
        <v>393</v>
      </c>
      <c r="B7" s="5" t="n">
        <v>45448771</v>
      </c>
    </row>
    <row r="8" spans="1:2">
      <c r="A8" s="4" t="s">
        <v>394</v>
      </c>
      <c r="B8" s="5" t="n">
        <v>45448771</v>
      </c>
    </row>
    <row r="9" spans="1:2">
      <c r="A9" s="3" t="s">
        <v>395</v>
      </c>
    </row>
    <row r="10" spans="1:2">
      <c r="A10" s="4" t="s">
        <v>396</v>
      </c>
      <c r="B10" s="9" t="n">
        <v>0.3</v>
      </c>
    </row>
    <row r="11" spans="1:2">
      <c r="A11" s="4" t="s">
        <v>397</v>
      </c>
      <c r="B11" s="10" t="n">
        <v>0.08</v>
      </c>
    </row>
    <row r="12" spans="1:2">
      <c r="A12" s="4" t="s">
        <v>398</v>
      </c>
      <c r="B12" s="10" t="n">
        <v>0.24</v>
      </c>
    </row>
    <row r="13" spans="1:2">
      <c r="A13" s="4" t="s">
        <v>399</v>
      </c>
      <c r="B13" s="10" t="n">
        <v>0.2</v>
      </c>
    </row>
    <row r="14" spans="1:2">
      <c r="A14" s="4" t="s">
        <v>400</v>
      </c>
      <c r="B14" s="9" t="n">
        <v>0.2</v>
      </c>
    </row>
    <row r="15" spans="1:2">
      <c r="A15" s="3" t="s">
        <v>401</v>
      </c>
    </row>
    <row r="16" spans="1:2">
      <c r="A16" s="4" t="s">
        <v>402</v>
      </c>
      <c r="B16" s="4" t="s">
        <v>403</v>
      </c>
    </row>
    <row r="17" spans="1:2">
      <c r="A17" s="4" t="s">
        <v>404</v>
      </c>
      <c r="B17" s="4" t="s">
        <v>403</v>
      </c>
    </row>
    <row r="18" spans="1:2">
      <c r="A18" s="3" t="s">
        <v>405</v>
      </c>
    </row>
    <row r="19" spans="1:2">
      <c r="A19" s="4" t="s">
        <v>406</v>
      </c>
      <c r="B19" s="7" t="n">
        <v>114000</v>
      </c>
    </row>
    <row r="20" spans="1:2">
      <c r="A20" s="4" t="s">
        <v>407</v>
      </c>
      <c r="B20" s="7" t="n">
        <v>11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36"/>
    <col customWidth="1" max="5" min="5" width="41"/>
    <col customWidth="1" max="6" min="6" width="80"/>
    <col customWidth="1" max="7" min="7" width="20"/>
    <col customWidth="1" max="8" min="8" width="20"/>
    <col customWidth="1" max="9" min="9" width="30"/>
    <col customWidth="1" max="10" min="10" width="20"/>
  </cols>
  <sheetData>
    <row r="1" spans="1:10">
      <c r="A1" s="1" t="s">
        <v>408</v>
      </c>
      <c r="B1" s="2" t="s">
        <v>409</v>
      </c>
      <c r="C1" s="2" t="s">
        <v>410</v>
      </c>
      <c r="D1" s="2" t="s">
        <v>411</v>
      </c>
      <c r="E1" s="2" t="s">
        <v>412</v>
      </c>
      <c r="F1" s="2" t="s">
        <v>388</v>
      </c>
      <c r="G1" s="2" t="s">
        <v>413</v>
      </c>
      <c r="H1" s="2" t="s">
        <v>414</v>
      </c>
      <c r="I1" s="2" t="s">
        <v>415</v>
      </c>
      <c r="J1" s="2" t="s">
        <v>416</v>
      </c>
    </row>
    <row r="2" spans="1:10">
      <c r="A2" s="4" t="s">
        <v>417</v>
      </c>
      <c r="F2" s="8" t="n">
        <v>0.001</v>
      </c>
      <c r="I2" s="8" t="n">
        <v>0.001</v>
      </c>
    </row>
    <row r="3" spans="1:10">
      <c r="A3" s="4" t="s">
        <v>63</v>
      </c>
      <c r="F3" s="5" t="n">
        <v>15000000</v>
      </c>
      <c r="I3" s="5" t="n">
        <v>15000000</v>
      </c>
    </row>
    <row r="4" spans="1:10">
      <c r="A4" s="4" t="s">
        <v>64</v>
      </c>
      <c r="F4" s="5" t="n">
        <v>2727303</v>
      </c>
      <c r="I4" s="5" t="n">
        <v>3636360</v>
      </c>
    </row>
    <row r="5" spans="1:10">
      <c r="A5" s="4" t="s">
        <v>65</v>
      </c>
      <c r="F5" s="5" t="n">
        <v>2727303</v>
      </c>
      <c r="I5" s="5" t="n">
        <v>3636360</v>
      </c>
    </row>
    <row r="6" spans="1:10">
      <c r="A6" s="4" t="s">
        <v>418</v>
      </c>
      <c r="F6" s="4" t="s">
        <v>419</v>
      </c>
    </row>
    <row r="7" spans="1:10">
      <c r="A7" s="4" t="s">
        <v>67</v>
      </c>
      <c r="F7" s="5" t="n">
        <v>350000000</v>
      </c>
      <c r="I7" s="5" t="n">
        <v>350000000</v>
      </c>
    </row>
    <row r="8" spans="1:10">
      <c r="A8" s="4" t="s">
        <v>420</v>
      </c>
      <c r="E8" s="4" t="s">
        <v>421</v>
      </c>
    </row>
    <row r="9" spans="1:10">
      <c r="A9" s="4" t="s">
        <v>422</v>
      </c>
      <c r="F9" s="5" t="n">
        <v>291000</v>
      </c>
      <c r="I9" s="5" t="n">
        <v>125000</v>
      </c>
    </row>
    <row r="10" spans="1:10">
      <c r="A10" s="4" t="s">
        <v>423</v>
      </c>
      <c r="F10" s="7" t="n">
        <v>660000</v>
      </c>
    </row>
    <row r="11" spans="1:10">
      <c r="A11" s="4" t="s">
        <v>424</v>
      </c>
      <c r="F11" s="5" t="n">
        <v>3729164</v>
      </c>
    </row>
    <row r="12" spans="1:10">
      <c r="A12" s="4" t="s">
        <v>425</v>
      </c>
      <c r="F12" s="4" t="s">
        <v>426</v>
      </c>
    </row>
    <row r="13" spans="1:10">
      <c r="A13" s="4" t="s">
        <v>68</v>
      </c>
      <c r="F13" s="5" t="n">
        <v>146016834</v>
      </c>
      <c r="I13" s="5" t="n">
        <v>111438236</v>
      </c>
    </row>
    <row r="14" spans="1:10">
      <c r="A14" s="4" t="s">
        <v>353</v>
      </c>
    </row>
    <row r="15" spans="1:10">
      <c r="A15" s="4" t="s">
        <v>427</v>
      </c>
      <c r="F15" s="4" t="s">
        <v>428</v>
      </c>
    </row>
    <row r="16" spans="1:10">
      <c r="A16" s="4" t="s">
        <v>360</v>
      </c>
    </row>
    <row r="17" spans="1:10">
      <c r="A17" s="4" t="s">
        <v>427</v>
      </c>
      <c r="F17" s="4" t="s">
        <v>429</v>
      </c>
    </row>
    <row r="18" spans="1:10">
      <c r="A18" s="4" t="s">
        <v>430</v>
      </c>
    </row>
    <row r="19" spans="1:10">
      <c r="A19" s="4" t="s">
        <v>63</v>
      </c>
      <c r="F19" s="5" t="n">
        <v>2727270</v>
      </c>
    </row>
    <row r="20" spans="1:10">
      <c r="A20" s="4" t="s">
        <v>431</v>
      </c>
      <c r="F20" s="5" t="n">
        <v>0</v>
      </c>
      <c r="J20" s="5" t="n">
        <v>0</v>
      </c>
    </row>
    <row r="21" spans="1:10">
      <c r="A21" s="4" t="s">
        <v>432</v>
      </c>
      <c r="B21" s="5" t="n">
        <v>909090</v>
      </c>
    </row>
    <row r="22" spans="1:10">
      <c r="A22" s="4" t="s">
        <v>433</v>
      </c>
      <c r="F22" s="9" t="n">
        <v>2.25</v>
      </c>
    </row>
    <row r="23" spans="1:10">
      <c r="A23" s="4" t="s">
        <v>434</v>
      </c>
      <c r="F23" s="4" t="s">
        <v>307</v>
      </c>
    </row>
    <row r="24" spans="1:10">
      <c r="A24" s="4" t="s">
        <v>435</v>
      </c>
    </row>
    <row r="25" spans="1:10">
      <c r="A25" s="4" t="s">
        <v>67</v>
      </c>
      <c r="H25" s="5" t="n">
        <v>350000000</v>
      </c>
    </row>
    <row r="26" spans="1:10">
      <c r="A26" s="4" t="s">
        <v>436</v>
      </c>
    </row>
    <row r="27" spans="1:10">
      <c r="A27" s="4" t="s">
        <v>437</v>
      </c>
      <c r="F27" s="7" t="n">
        <v>2500</v>
      </c>
    </row>
    <row r="28" spans="1:10">
      <c r="A28" s="4" t="s">
        <v>418</v>
      </c>
      <c r="F28" s="4" t="s">
        <v>438</v>
      </c>
    </row>
    <row r="29" spans="1:10">
      <c r="A29" s="4" t="s">
        <v>439</v>
      </c>
    </row>
    <row r="30" spans="1:10">
      <c r="A30" s="4" t="s">
        <v>440</v>
      </c>
      <c r="F30" s="5" t="n">
        <v>3636360</v>
      </c>
    </row>
    <row r="31" spans="1:10">
      <c r="A31" s="4" t="s">
        <v>441</v>
      </c>
      <c r="F31" s="9" t="n">
        <v>0.07000000000000001</v>
      </c>
    </row>
    <row r="32" spans="1:10">
      <c r="A32" s="4" t="s">
        <v>442</v>
      </c>
      <c r="F32" s="7" t="n">
        <v>200000</v>
      </c>
    </row>
    <row r="33" spans="1:10">
      <c r="A33" s="4" t="s">
        <v>443</v>
      </c>
      <c r="F33" s="5" t="n">
        <v>150000</v>
      </c>
    </row>
    <row r="34" spans="1:10">
      <c r="A34" s="4" t="s">
        <v>444</v>
      </c>
      <c r="F34" s="7" t="n">
        <v>50000</v>
      </c>
    </row>
    <row r="35" spans="1:10">
      <c r="A35" s="4" t="s">
        <v>445</v>
      </c>
    </row>
    <row r="36" spans="1:10">
      <c r="A36" s="4" t="s">
        <v>63</v>
      </c>
      <c r="F36" s="5" t="n">
        <v>33</v>
      </c>
    </row>
    <row r="37" spans="1:10">
      <c r="A37" s="4" t="s">
        <v>446</v>
      </c>
      <c r="F37" s="5" t="n">
        <v>3</v>
      </c>
    </row>
    <row r="38" spans="1:10">
      <c r="A38" s="4" t="s">
        <v>447</v>
      </c>
      <c r="F38" s="5" t="n">
        <v>50000</v>
      </c>
    </row>
    <row r="39" spans="1:10">
      <c r="A39" s="4" t="s">
        <v>448</v>
      </c>
    </row>
    <row r="40" spans="1:10">
      <c r="A40" s="4" t="s">
        <v>446</v>
      </c>
      <c r="F40" s="5" t="n">
        <v>30</v>
      </c>
    </row>
    <row r="41" spans="1:10">
      <c r="A41" s="4" t="s">
        <v>447</v>
      </c>
      <c r="F41" s="5" t="n">
        <v>50000</v>
      </c>
    </row>
    <row r="42" spans="1:10">
      <c r="A42" s="4" t="s">
        <v>449</v>
      </c>
    </row>
    <row r="43" spans="1:10">
      <c r="A43" s="4" t="s">
        <v>450</v>
      </c>
      <c r="C43" s="7" t="n">
        <v>51000</v>
      </c>
    </row>
    <row r="44" spans="1:10">
      <c r="A44" s="4" t="s">
        <v>68</v>
      </c>
      <c r="G44" s="5" t="n">
        <v>309090</v>
      </c>
    </row>
    <row r="45" spans="1:10">
      <c r="A45" s="4" t="s">
        <v>451</v>
      </c>
    </row>
    <row r="46" spans="1:10">
      <c r="A46" s="4" t="s">
        <v>452</v>
      </c>
      <c r="C46" s="5" t="n">
        <v>3</v>
      </c>
    </row>
    <row r="47" spans="1:10">
      <c r="A47" s="4" t="s">
        <v>453</v>
      </c>
    </row>
    <row r="48" spans="1:10">
      <c r="A48" s="4" t="s">
        <v>64</v>
      </c>
      <c r="D48" s="5" t="n">
        <v>3636360</v>
      </c>
    </row>
    <row r="49" spans="1:10">
      <c r="A49" s="4" t="s">
        <v>452</v>
      </c>
      <c r="D49" s="5" t="n">
        <v>4</v>
      </c>
    </row>
    <row r="50" spans="1:10">
      <c r="A50" s="4" t="s">
        <v>433</v>
      </c>
      <c r="D50" s="8" t="n">
        <v>0.0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4</v>
      </c>
      <c r="B1" s="2" t="s">
        <v>1</v>
      </c>
    </row>
    <row r="2" spans="1:3">
      <c r="B2" s="2" t="s">
        <v>2</v>
      </c>
      <c r="C2" s="2" t="s">
        <v>72</v>
      </c>
    </row>
    <row r="3" spans="1:3">
      <c r="A3" s="3" t="s">
        <v>455</v>
      </c>
    </row>
    <row r="4" spans="1:3">
      <c r="A4" s="4" t="s">
        <v>456</v>
      </c>
      <c r="B4" s="7" t="n">
        <v>115329</v>
      </c>
      <c r="C4" s="4" t="s">
        <v>32</v>
      </c>
    </row>
    <row r="5" spans="1:3">
      <c r="A5" s="4" t="s">
        <v>457</v>
      </c>
      <c r="B5" s="4" t="s">
        <v>32</v>
      </c>
      <c r="C5" s="5" t="n">
        <v>50000</v>
      </c>
    </row>
    <row r="6" spans="1:3">
      <c r="A6" s="4" t="s">
        <v>458</v>
      </c>
      <c r="B6" s="5" t="n">
        <v>198479</v>
      </c>
      <c r="C6" s="5" t="n">
        <v>445390</v>
      </c>
    </row>
    <row r="7" spans="1:3">
      <c r="A7" s="4" t="s">
        <v>459</v>
      </c>
      <c r="B7" s="5" t="n">
        <v>6118</v>
      </c>
      <c r="C7" s="5" t="n">
        <v>18392</v>
      </c>
    </row>
    <row r="8" spans="1:3">
      <c r="A8" s="4" t="s">
        <v>460</v>
      </c>
      <c r="B8" s="4" t="s">
        <v>32</v>
      </c>
      <c r="C8" s="4" t="s">
        <v>32</v>
      </c>
    </row>
    <row r="9" spans="1:3">
      <c r="A9" s="4" t="s">
        <v>461</v>
      </c>
      <c r="B9" s="4" t="s">
        <v>32</v>
      </c>
      <c r="C9" s="5" t="n">
        <v>327000</v>
      </c>
    </row>
    <row r="10" spans="1:3">
      <c r="A10" s="4" t="s">
        <v>462</v>
      </c>
      <c r="B10" s="7" t="n">
        <v>319926</v>
      </c>
      <c r="C10" s="7" t="n">
        <v>840782</v>
      </c>
    </row>
    <row r="11" spans="1:3">
      <c r="A11" s="4" t="s">
        <v>463</v>
      </c>
      <c r="B11" s="7" t="n">
        <v>0</v>
      </c>
      <c r="C11" s="9" t="n">
        <v>-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0"/>
  </cols>
  <sheetData>
    <row r="1" spans="1:2">
      <c r="A1" s="1" t="s">
        <v>464</v>
      </c>
      <c r="B1" s="2" t="s">
        <v>465</v>
      </c>
    </row>
    <row r="2" spans="1:2">
      <c r="A2" s="4" t="s">
        <v>68</v>
      </c>
      <c r="B2" s="5" t="n">
        <v>650000</v>
      </c>
    </row>
    <row r="3" spans="1:2">
      <c r="A3" s="4" t="s">
        <v>466</v>
      </c>
    </row>
    <row r="4" spans="1:2">
      <c r="A4" s="4" t="s">
        <v>68</v>
      </c>
      <c r="B4" s="5" t="n">
        <v>500000</v>
      </c>
    </row>
    <row r="5" spans="1:2">
      <c r="A5" s="4" t="s">
        <v>467</v>
      </c>
    </row>
    <row r="6" spans="1:2">
      <c r="A6" s="4" t="s">
        <v>68</v>
      </c>
      <c r="B6" s="5" t="n">
        <v>1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0"/>
    <col customWidth="1" max="2" min="2" width="37"/>
  </cols>
  <sheetData>
    <row r="1" spans="1:2">
      <c r="A1" s="1" t="s">
        <v>468</v>
      </c>
      <c r="B1" s="2" t="s">
        <v>1</v>
      </c>
    </row>
    <row r="2" spans="1:2">
      <c r="B2" s="2" t="s">
        <v>388</v>
      </c>
    </row>
    <row r="3" spans="1:2">
      <c r="A3" s="3" t="s">
        <v>389</v>
      </c>
    </row>
    <row r="4" spans="1:2">
      <c r="A4" s="4" t="s">
        <v>390</v>
      </c>
      <c r="B4" s="5" t="n">
        <v>34045467</v>
      </c>
    </row>
    <row r="5" spans="1:2">
      <c r="A5" s="4" t="s">
        <v>391</v>
      </c>
      <c r="B5" s="5" t="n">
        <v>23441558</v>
      </c>
    </row>
    <row r="6" spans="1:2">
      <c r="A6" s="4" t="s">
        <v>469</v>
      </c>
      <c r="B6" s="5" t="n">
        <v>-12038264</v>
      </c>
    </row>
    <row r="7" spans="1:2">
      <c r="A7" s="4" t="s">
        <v>393</v>
      </c>
      <c r="B7" s="5" t="n">
        <v>45448771</v>
      </c>
    </row>
    <row r="8" spans="1:2">
      <c r="A8" s="4" t="s">
        <v>394</v>
      </c>
      <c r="B8" s="5" t="n">
        <v>45448771</v>
      </c>
    </row>
    <row r="9" spans="1:2">
      <c r="A9" s="3" t="s">
        <v>395</v>
      </c>
    </row>
    <row r="10" spans="1:2">
      <c r="A10" s="4" t="s">
        <v>396</v>
      </c>
      <c r="B10" s="9" t="n">
        <v>0.3</v>
      </c>
    </row>
    <row r="11" spans="1:2">
      <c r="A11" s="4" t="s">
        <v>397</v>
      </c>
      <c r="B11" s="10" t="n">
        <v>0.08</v>
      </c>
    </row>
    <row r="12" spans="1:2">
      <c r="A12" s="4" t="s">
        <v>470</v>
      </c>
      <c r="B12" s="10" t="n">
        <v>0.24</v>
      </c>
    </row>
    <row r="13" spans="1:2">
      <c r="A13" s="4" t="s">
        <v>399</v>
      </c>
      <c r="B13" s="10" t="n">
        <v>0.2</v>
      </c>
    </row>
    <row r="14" spans="1:2">
      <c r="A14" s="4" t="s">
        <v>400</v>
      </c>
      <c r="B14" s="9" t="n">
        <v>0.2</v>
      </c>
    </row>
    <row r="15" spans="1:2">
      <c r="A15" s="3" t="s">
        <v>401</v>
      </c>
    </row>
    <row r="16" spans="1:2">
      <c r="A16" s="4" t="s">
        <v>402</v>
      </c>
      <c r="B16" s="4" t="s">
        <v>403</v>
      </c>
    </row>
    <row r="17" spans="1:2">
      <c r="A17" s="4" t="s">
        <v>404</v>
      </c>
      <c r="B17" s="4" t="s">
        <v>403</v>
      </c>
    </row>
    <row r="18" spans="1:2">
      <c r="A18" s="3" t="s">
        <v>405</v>
      </c>
    </row>
    <row r="19" spans="1:2">
      <c r="A19" s="4" t="s">
        <v>406</v>
      </c>
      <c r="B19" s="7" t="n">
        <v>114000</v>
      </c>
    </row>
    <row r="20" spans="1:2">
      <c r="A20" s="4" t="s">
        <v>407</v>
      </c>
      <c r="B20" s="7" t="n">
        <v>114000</v>
      </c>
    </row>
    <row r="21" spans="1:2">
      <c r="A21" s="4" t="s">
        <v>471</v>
      </c>
    </row>
    <row r="22" spans="1:2">
      <c r="A22" s="3" t="s">
        <v>389</v>
      </c>
    </row>
    <row r="23" spans="1:2">
      <c r="A23" s="4" t="s">
        <v>390</v>
      </c>
      <c r="B23" s="5" t="n">
        <v>10866071</v>
      </c>
    </row>
    <row r="24" spans="1:2">
      <c r="A24" s="4" t="s">
        <v>391</v>
      </c>
      <c r="B24" s="5" t="n">
        <v>3050000</v>
      </c>
    </row>
    <row r="25" spans="1:2">
      <c r="A25" s="4" t="s">
        <v>469</v>
      </c>
      <c r="B25" s="5" t="n">
        <v>-3270235</v>
      </c>
    </row>
    <row r="26" spans="1:2">
      <c r="A26" s="4" t="s">
        <v>393</v>
      </c>
      <c r="B26" s="5" t="n">
        <v>10645836</v>
      </c>
    </row>
    <row r="27" spans="1:2">
      <c r="A27" s="4" t="s">
        <v>394</v>
      </c>
      <c r="B27" s="5" t="n">
        <v>10645836</v>
      </c>
    </row>
    <row r="28" spans="1:2">
      <c r="A28" s="3" t="s">
        <v>395</v>
      </c>
    </row>
    <row r="29" spans="1:2">
      <c r="A29" s="4" t="s">
        <v>396</v>
      </c>
      <c r="B29" s="9" t="n">
        <v>0.72</v>
      </c>
    </row>
    <row r="30" spans="1:2">
      <c r="A30" s="4" t="s">
        <v>397</v>
      </c>
      <c r="B30" s="10" t="n">
        <v>0.09</v>
      </c>
    </row>
    <row r="31" spans="1:2">
      <c r="A31" s="4" t="s">
        <v>470</v>
      </c>
      <c r="B31" s="10" t="n">
        <v>0.58</v>
      </c>
    </row>
    <row r="32" spans="1:2">
      <c r="A32" s="4" t="s">
        <v>399</v>
      </c>
      <c r="B32" s="10" t="n">
        <v>0.35</v>
      </c>
    </row>
    <row r="33" spans="1:2">
      <c r="A33" s="4" t="s">
        <v>400</v>
      </c>
      <c r="B33" s="9" t="n">
        <v>0.35</v>
      </c>
    </row>
    <row r="34" spans="1:2">
      <c r="A34" s="3" t="s">
        <v>401</v>
      </c>
    </row>
    <row r="35" spans="1:2">
      <c r="A35" s="4" t="s">
        <v>402</v>
      </c>
      <c r="B35" s="4" t="s">
        <v>472</v>
      </c>
    </row>
    <row r="36" spans="1:2">
      <c r="A36" s="4" t="s">
        <v>404</v>
      </c>
      <c r="B36" s="4" t="s">
        <v>472</v>
      </c>
    </row>
    <row r="37" spans="1:2">
      <c r="A37" s="3" t="s">
        <v>405</v>
      </c>
    </row>
    <row r="38" spans="1:2">
      <c r="A38" s="4" t="s">
        <v>406</v>
      </c>
      <c r="B38" s="7" t="n">
        <v>6000</v>
      </c>
    </row>
    <row r="39" spans="1:2">
      <c r="A39" s="4" t="s">
        <v>407</v>
      </c>
      <c r="B39" s="7" t="n">
        <v>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473</v>
      </c>
      <c r="B1" s="2" t="s">
        <v>1</v>
      </c>
    </row>
    <row r="2" spans="1:2">
      <c r="B2" s="2" t="s">
        <v>2</v>
      </c>
    </row>
    <row r="3" spans="1:2">
      <c r="A3" s="4" t="s">
        <v>351</v>
      </c>
      <c r="B3" s="4" t="s">
        <v>352</v>
      </c>
    </row>
    <row r="4" spans="1:2">
      <c r="A4" s="4" t="s">
        <v>474</v>
      </c>
    </row>
    <row r="5" spans="1:2">
      <c r="A5" s="4" t="s">
        <v>354</v>
      </c>
      <c r="B5" s="4" t="s">
        <v>475</v>
      </c>
    </row>
    <row r="6" spans="1:2">
      <c r="A6" s="4" t="s">
        <v>356</v>
      </c>
      <c r="B6" s="4" t="s">
        <v>476</v>
      </c>
    </row>
    <row r="7" spans="1:2">
      <c r="A7" s="4" t="s">
        <v>358</v>
      </c>
      <c r="B7" s="4" t="s">
        <v>428</v>
      </c>
    </row>
    <row r="8" spans="1:2">
      <c r="A8" s="4" t="s">
        <v>351</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5"/>
  </cols>
  <sheetData>
    <row r="1" spans="1:2">
      <c r="A1" s="1" t="s">
        <v>477</v>
      </c>
      <c r="B1" s="2" t="s">
        <v>1</v>
      </c>
    </row>
    <row r="2" spans="1:2">
      <c r="B2" s="2" t="s">
        <v>2</v>
      </c>
    </row>
    <row r="3" spans="1:2">
      <c r="A3" s="4" t="s">
        <v>351</v>
      </c>
      <c r="B3" s="4" t="s">
        <v>352</v>
      </c>
    </row>
    <row r="4" spans="1:2">
      <c r="A4" s="4" t="s">
        <v>478</v>
      </c>
    </row>
    <row r="5" spans="1:2">
      <c r="A5" s="4" t="s">
        <v>351</v>
      </c>
      <c r="B5" s="4" t="s">
        <v>352</v>
      </c>
    </row>
    <row r="6" spans="1:2">
      <c r="A6" s="4" t="s">
        <v>479</v>
      </c>
    </row>
    <row r="7" spans="1:2">
      <c r="A7" s="4" t="s">
        <v>354</v>
      </c>
      <c r="B7" s="4" t="s">
        <v>480</v>
      </c>
    </row>
    <row r="8" spans="1:2">
      <c r="A8" s="4" t="s">
        <v>356</v>
      </c>
      <c r="B8" s="4" t="s">
        <v>481</v>
      </c>
    </row>
    <row r="9" spans="1:2">
      <c r="A9" s="4" t="s">
        <v>358</v>
      </c>
      <c r="B9" s="4" t="s">
        <v>428</v>
      </c>
    </row>
    <row r="10" spans="1:2">
      <c r="A10" s="4" t="s">
        <v>482</v>
      </c>
    </row>
    <row r="11" spans="1:2">
      <c r="A11" s="4" t="s">
        <v>354</v>
      </c>
      <c r="B11" s="4" t="s">
        <v>483</v>
      </c>
    </row>
    <row r="12" spans="1:2">
      <c r="A12" s="4" t="s">
        <v>356</v>
      </c>
      <c r="B12" s="4" t="s">
        <v>484</v>
      </c>
    </row>
    <row r="13" spans="1:2">
      <c r="A13" s="4" t="s">
        <v>358</v>
      </c>
      <c r="B13" s="4" t="s">
        <v>485</v>
      </c>
    </row>
    <row r="14" spans="1:2">
      <c r="A14" s="4" t="s">
        <v>486</v>
      </c>
    </row>
    <row r="15" spans="1:2">
      <c r="A15" s="4" t="s">
        <v>354</v>
      </c>
      <c r="B15" s="4" t="s">
        <v>487</v>
      </c>
    </row>
    <row r="16" spans="1:2">
      <c r="A16" s="4" t="s">
        <v>356</v>
      </c>
      <c r="B16" s="4" t="s">
        <v>488</v>
      </c>
    </row>
    <row r="17" spans="1:2">
      <c r="A17" s="4" t="s">
        <v>358</v>
      </c>
      <c r="B17" s="4" t="s">
        <v>429</v>
      </c>
    </row>
    <row r="18" spans="1:2">
      <c r="A18" s="4" t="s">
        <v>351</v>
      </c>
      <c r="B1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15"/>
  </cols>
  <sheetData>
    <row r="1" spans="1:2">
      <c r="A1" s="1" t="s">
        <v>489</v>
      </c>
      <c r="B1" s="2" t="s">
        <v>1</v>
      </c>
    </row>
    <row r="2" spans="1:2">
      <c r="B2" s="2" t="s">
        <v>2</v>
      </c>
    </row>
    <row r="3" spans="1:2">
      <c r="A3" s="4" t="s">
        <v>351</v>
      </c>
      <c r="B3" s="4" t="s">
        <v>352</v>
      </c>
    </row>
    <row r="4" spans="1:2">
      <c r="A4" s="4" t="s">
        <v>490</v>
      </c>
    </row>
    <row r="5" spans="1:2">
      <c r="A5" s="4" t="s">
        <v>354</v>
      </c>
      <c r="B5" s="4" t="s">
        <v>491</v>
      </c>
    </row>
    <row r="6" spans="1:2">
      <c r="A6" s="4" t="s">
        <v>356</v>
      </c>
      <c r="B6" s="4" t="s">
        <v>492</v>
      </c>
    </row>
    <row r="7" spans="1:2">
      <c r="A7" s="4" t="s">
        <v>358</v>
      </c>
      <c r="B7" s="4" t="s">
        <v>428</v>
      </c>
    </row>
    <row r="8" spans="1:2">
      <c r="A8" s="4" t="s">
        <v>351</v>
      </c>
      <c r="B8"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15"/>
  </cols>
  <sheetData>
    <row r="1" spans="1:2">
      <c r="A1" s="1" t="s">
        <v>493</v>
      </c>
      <c r="B1" s="2" t="s">
        <v>1</v>
      </c>
    </row>
    <row r="2" spans="1:2">
      <c r="B2" s="2" t="s">
        <v>2</v>
      </c>
    </row>
    <row r="3" spans="1:2">
      <c r="A3" s="4" t="s">
        <v>351</v>
      </c>
      <c r="B3" s="4" t="s">
        <v>352</v>
      </c>
    </row>
    <row r="4" spans="1:2">
      <c r="A4" s="4" t="s">
        <v>494</v>
      </c>
    </row>
    <row r="5" spans="1:2">
      <c r="A5" s="4" t="s">
        <v>354</v>
      </c>
      <c r="B5" s="4" t="s">
        <v>495</v>
      </c>
    </row>
    <row r="6" spans="1:2">
      <c r="A6" s="4" t="s">
        <v>356</v>
      </c>
      <c r="B6" s="4" t="s">
        <v>496</v>
      </c>
    </row>
    <row r="7" spans="1:2">
      <c r="A7" s="4" t="s">
        <v>358</v>
      </c>
      <c r="B7" s="4" t="s">
        <v>428</v>
      </c>
    </row>
    <row r="8" spans="1:2">
      <c r="A8" s="4" t="s">
        <v>351</v>
      </c>
      <c r="B8"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97</v>
      </c>
      <c r="B1" s="2" t="s">
        <v>1</v>
      </c>
    </row>
    <row r="2" spans="1:2">
      <c r="B2" s="2" t="s">
        <v>465</v>
      </c>
    </row>
    <row r="3" spans="1:2">
      <c r="A3" s="4" t="s">
        <v>498</v>
      </c>
      <c r="B3" s="5" t="n">
        <v>-720000</v>
      </c>
    </row>
    <row r="4" spans="1:2">
      <c r="A4" s="4" t="s">
        <v>499</v>
      </c>
      <c r="B4" s="5" t="n">
        <v>1880000</v>
      </c>
    </row>
    <row r="5" spans="1:2">
      <c r="A5" s="4" t="s">
        <v>500</v>
      </c>
    </row>
    <row r="6" spans="1:2">
      <c r="A6" s="4" t="s">
        <v>501</v>
      </c>
      <c r="B6" s="5" t="n">
        <v>2600000</v>
      </c>
    </row>
    <row r="7" spans="1:2">
      <c r="A7" s="4" t="s">
        <v>502</v>
      </c>
    </row>
    <row r="8" spans="1:2">
      <c r="A8" s="4" t="s">
        <v>503</v>
      </c>
      <c r="B8" s="4" t="s">
        <v>504</v>
      </c>
    </row>
    <row r="9" spans="1:2">
      <c r="A9" s="4" t="s">
        <v>501</v>
      </c>
      <c r="B9" s="5" t="n">
        <v>350000</v>
      </c>
    </row>
    <row r="10" spans="1:2">
      <c r="A10" s="4" t="s">
        <v>505</v>
      </c>
    </row>
    <row r="11" spans="1:2">
      <c r="A11" s="4" t="s">
        <v>503</v>
      </c>
      <c r="B11" s="4" t="s">
        <v>504</v>
      </c>
    </row>
    <row r="12" spans="1:2">
      <c r="A12" s="4" t="s">
        <v>501</v>
      </c>
      <c r="B12" s="5" t="n">
        <v>1530000</v>
      </c>
    </row>
    <row r="13" spans="1:2">
      <c r="A13" s="4" t="s">
        <v>506</v>
      </c>
    </row>
    <row r="14" spans="1:2">
      <c r="A14" s="4" t="s">
        <v>503</v>
      </c>
      <c r="B14" s="4" t="s">
        <v>507</v>
      </c>
    </row>
    <row r="15" spans="1:2">
      <c r="A15" s="4" t="s">
        <v>501</v>
      </c>
      <c r="B15" s="5" t="n">
        <v>7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2</v>
      </c>
      <c r="C4" s="4" t="s">
        <v>32</v>
      </c>
      <c r="D4" s="4" t="s">
        <v>32</v>
      </c>
      <c r="E4" s="4" t="s">
        <v>32</v>
      </c>
    </row>
    <row r="5" spans="1:5">
      <c r="A5" s="4" t="s">
        <v>75</v>
      </c>
      <c r="B5" s="4" t="s">
        <v>32</v>
      </c>
      <c r="C5" s="4" t="s">
        <v>32</v>
      </c>
      <c r="D5" s="4" t="s">
        <v>32</v>
      </c>
      <c r="E5" s="4" t="s">
        <v>32</v>
      </c>
    </row>
    <row r="6" spans="1:5">
      <c r="A6" s="4" t="s">
        <v>76</v>
      </c>
      <c r="B6" s="4" t="s">
        <v>32</v>
      </c>
      <c r="C6" s="4" t="s">
        <v>32</v>
      </c>
      <c r="D6" s="4" t="s">
        <v>32</v>
      </c>
      <c r="E6" s="4" t="s">
        <v>32</v>
      </c>
    </row>
    <row r="7" spans="1:5">
      <c r="A7" s="3" t="s">
        <v>77</v>
      </c>
    </row>
    <row r="8" spans="1:5">
      <c r="A8" s="4" t="s">
        <v>78</v>
      </c>
      <c r="B8" s="5" t="n">
        <v>132754</v>
      </c>
      <c r="C8" s="5" t="n">
        <v>129668</v>
      </c>
      <c r="D8" s="5" t="n">
        <v>397702</v>
      </c>
      <c r="E8" s="5" t="n">
        <v>540320</v>
      </c>
    </row>
    <row r="9" spans="1:5">
      <c r="A9" s="4" t="s">
        <v>79</v>
      </c>
      <c r="B9" s="5" t="n">
        <v>309968</v>
      </c>
      <c r="C9" s="5" t="n">
        <v>157500</v>
      </c>
      <c r="D9" s="5" t="n">
        <v>641997</v>
      </c>
      <c r="E9" s="5" t="n">
        <v>1523041</v>
      </c>
    </row>
    <row r="10" spans="1:5">
      <c r="A10" s="4" t="s">
        <v>80</v>
      </c>
      <c r="B10" s="5" t="n">
        <v>72210</v>
      </c>
      <c r="C10" s="5" t="n">
        <v>33113</v>
      </c>
      <c r="D10" s="5" t="n">
        <v>176493</v>
      </c>
      <c r="E10" s="5" t="n">
        <v>241488</v>
      </c>
    </row>
    <row r="11" spans="1:5">
      <c r="A11" s="4" t="s">
        <v>81</v>
      </c>
      <c r="B11" s="5" t="n">
        <v>77034</v>
      </c>
      <c r="C11" s="5" t="n">
        <v>156484</v>
      </c>
      <c r="D11" s="5" t="n">
        <v>188832</v>
      </c>
      <c r="E11" s="5" t="n">
        <v>175739</v>
      </c>
    </row>
    <row r="12" spans="1:5">
      <c r="A12" s="4" t="s">
        <v>82</v>
      </c>
      <c r="B12" s="5" t="n">
        <v>92152</v>
      </c>
      <c r="C12" s="5" t="n">
        <v>63130</v>
      </c>
      <c r="D12" s="5" t="n">
        <v>235190</v>
      </c>
      <c r="E12" s="5" t="n">
        <v>661420</v>
      </c>
    </row>
    <row r="13" spans="1:5">
      <c r="A13" s="4" t="s">
        <v>83</v>
      </c>
      <c r="B13" s="5" t="n">
        <v>684118</v>
      </c>
      <c r="C13" s="5" t="n">
        <v>539895</v>
      </c>
      <c r="D13" s="5" t="n">
        <v>1640214</v>
      </c>
      <c r="E13" s="5" t="n">
        <v>3142008</v>
      </c>
    </row>
    <row r="14" spans="1:5">
      <c r="A14" s="4" t="s">
        <v>84</v>
      </c>
      <c r="B14" s="5" t="n">
        <v>-684118</v>
      </c>
      <c r="C14" s="5" t="n">
        <v>-539895</v>
      </c>
      <c r="D14" s="5" t="n">
        <v>-1640214</v>
      </c>
      <c r="E14" s="5" t="n">
        <v>-3142008</v>
      </c>
    </row>
    <row r="15" spans="1:5">
      <c r="A15" s="3" t="s">
        <v>85</v>
      </c>
    </row>
    <row r="16" spans="1:5">
      <c r="A16" s="4" t="s">
        <v>86</v>
      </c>
      <c r="B16" s="5" t="n">
        <v>-295064</v>
      </c>
      <c r="C16" s="5" t="n">
        <v>-207087</v>
      </c>
      <c r="D16" s="5" t="n">
        <v>-861409</v>
      </c>
      <c r="E16" s="5" t="n">
        <v>-1023819</v>
      </c>
    </row>
    <row r="17" spans="1:5">
      <c r="A17" s="4" t="s">
        <v>87</v>
      </c>
      <c r="B17" s="5" t="n">
        <v>-5148</v>
      </c>
      <c r="C17" s="5" t="n">
        <v>409994</v>
      </c>
      <c r="D17" s="5" t="n">
        <v>-1542548</v>
      </c>
      <c r="E17" s="5" t="n">
        <v>1164807</v>
      </c>
    </row>
    <row r="18" spans="1:5">
      <c r="A18" s="4" t="s">
        <v>88</v>
      </c>
      <c r="B18" s="4" t="s">
        <v>32</v>
      </c>
      <c r="C18" s="5" t="n">
        <v>-56221</v>
      </c>
      <c r="D18" s="4" t="s">
        <v>32</v>
      </c>
      <c r="E18" s="5" t="n">
        <v>-628510</v>
      </c>
    </row>
    <row r="19" spans="1:5">
      <c r="A19" s="4" t="s">
        <v>89</v>
      </c>
      <c r="B19" s="5" t="n">
        <v>-984330</v>
      </c>
      <c r="C19" s="5" t="n">
        <v>-393209</v>
      </c>
      <c r="D19" s="5" t="n">
        <v>-4044171</v>
      </c>
      <c r="E19" s="5" t="n">
        <v>-3629530</v>
      </c>
    </row>
    <row r="20" spans="1:5">
      <c r="A20" s="4" t="s">
        <v>90</v>
      </c>
      <c r="B20" s="5" t="n">
        <v>-3276</v>
      </c>
      <c r="C20" s="5" t="n">
        <v>-3389</v>
      </c>
      <c r="D20" s="5" t="n">
        <v>-9665</v>
      </c>
      <c r="E20" s="5" t="n">
        <v>-9134</v>
      </c>
    </row>
    <row r="21" spans="1:5">
      <c r="A21" s="4" t="s">
        <v>91</v>
      </c>
      <c r="B21" s="7" t="n">
        <v>-981054</v>
      </c>
      <c r="C21" s="7" t="n">
        <v>-389820</v>
      </c>
      <c r="D21" s="7" t="n">
        <v>-4034506</v>
      </c>
      <c r="E21" s="7" t="n">
        <v>-3620396</v>
      </c>
    </row>
    <row r="22" spans="1:5">
      <c r="A22" s="4" t="s">
        <v>92</v>
      </c>
      <c r="B22" s="9" t="n">
        <v>-0.01</v>
      </c>
      <c r="C22" s="8" t="n">
        <v>-0.005</v>
      </c>
      <c r="D22" s="9" t="n">
        <v>-0.03</v>
      </c>
      <c r="E22" s="9" t="n">
        <v>-0.04</v>
      </c>
    </row>
    <row r="23" spans="1:5">
      <c r="A23" s="4" t="s">
        <v>93</v>
      </c>
      <c r="B23" s="5" t="n">
        <v>137153770</v>
      </c>
      <c r="C23" s="5" t="n">
        <v>84142499</v>
      </c>
      <c r="D23" s="5" t="n">
        <v>123840788</v>
      </c>
      <c r="E23" s="5" t="n">
        <v>80677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8"/>
    <col customWidth="1" max="7" min="7" width="14"/>
    <col customWidth="1" max="8" min="8" width="15"/>
    <col customWidth="1" max="9" min="9" width="14"/>
    <col customWidth="1" max="10" min="10" width="15"/>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508</v>
      </c>
      <c r="B1" s="2" t="s">
        <v>231</v>
      </c>
      <c r="H1" s="2" t="s">
        <v>71</v>
      </c>
      <c r="J1" s="2" t="s">
        <v>1</v>
      </c>
      <c r="M1" s="2" t="s">
        <v>509</v>
      </c>
    </row>
    <row r="2" spans="1:17">
      <c r="B2" s="2" t="s">
        <v>275</v>
      </c>
      <c r="C2" s="2" t="s">
        <v>510</v>
      </c>
      <c r="D2" s="2" t="s">
        <v>511</v>
      </c>
      <c r="E2" s="2" t="s">
        <v>283</v>
      </c>
      <c r="F2" s="2" t="s">
        <v>512</v>
      </c>
      <c r="G2" s="2" t="s">
        <v>513</v>
      </c>
      <c r="H2" s="2" t="s">
        <v>2</v>
      </c>
      <c r="I2" s="2" t="s">
        <v>72</v>
      </c>
      <c r="J2" s="2" t="s">
        <v>2</v>
      </c>
      <c r="K2" s="2" t="s">
        <v>72</v>
      </c>
      <c r="L2" s="2" t="s">
        <v>514</v>
      </c>
      <c r="M2" s="2" t="s">
        <v>515</v>
      </c>
      <c r="N2" s="2" t="s">
        <v>516</v>
      </c>
      <c r="O2" s="2" t="s">
        <v>236</v>
      </c>
      <c r="P2" s="2" t="s">
        <v>517</v>
      </c>
      <c r="Q2" s="2" t="s">
        <v>518</v>
      </c>
    </row>
    <row r="3" spans="1:17">
      <c r="A3" s="4" t="s">
        <v>519</v>
      </c>
      <c r="H3" s="4" t="s">
        <v>32</v>
      </c>
      <c r="I3" s="4" t="s">
        <v>32</v>
      </c>
      <c r="J3" s="4" t="s">
        <v>32</v>
      </c>
      <c r="K3" s="4" t="s">
        <v>32</v>
      </c>
    </row>
    <row r="4" spans="1:17">
      <c r="A4" s="4" t="s">
        <v>520</v>
      </c>
      <c r="F4" s="5" t="n">
        <v>240000</v>
      </c>
      <c r="Q4" s="5" t="n">
        <v>60000</v>
      </c>
    </row>
    <row r="5" spans="1:17">
      <c r="A5" s="4" t="s">
        <v>521</v>
      </c>
      <c r="E5" s="4" t="s">
        <v>522</v>
      </c>
    </row>
    <row r="6" spans="1:17">
      <c r="A6" s="4" t="s">
        <v>523</v>
      </c>
      <c r="Q6" s="7" t="n">
        <v>31200</v>
      </c>
    </row>
    <row r="7" spans="1:17">
      <c r="A7" s="4" t="s">
        <v>440</v>
      </c>
      <c r="E7" s="5" t="n">
        <v>150000</v>
      </c>
    </row>
    <row r="8" spans="1:17">
      <c r="A8" s="4" t="s">
        <v>524</v>
      </c>
      <c r="E8" s="9" t="n">
        <v>0.18</v>
      </c>
      <c r="N8" s="9" t="n">
        <v>0.3</v>
      </c>
      <c r="O8" s="9" t="n">
        <v>0.4</v>
      </c>
      <c r="P8" s="9" t="n">
        <v>0.22</v>
      </c>
    </row>
    <row r="9" spans="1:17">
      <c r="A9" s="4" t="s">
        <v>525</v>
      </c>
      <c r="E9" s="4" t="s">
        <v>426</v>
      </c>
    </row>
    <row r="10" spans="1:17">
      <c r="A10" s="4" t="s">
        <v>526</v>
      </c>
      <c r="E10" s="5" t="n">
        <v>1675000</v>
      </c>
    </row>
    <row r="11" spans="1:17">
      <c r="A11" s="4" t="s">
        <v>527</v>
      </c>
      <c r="E11" s="4" t="s">
        <v>528</v>
      </c>
    </row>
    <row r="12" spans="1:17">
      <c r="A12" s="4" t="s">
        <v>529</v>
      </c>
      <c r="C12" s="5" t="n">
        <v>25000</v>
      </c>
    </row>
    <row r="13" spans="1:17">
      <c r="A13" s="4" t="s">
        <v>287</v>
      </c>
      <c r="E13" s="9" t="n">
        <v>0.38</v>
      </c>
    </row>
    <row r="14" spans="1:17">
      <c r="A14" s="4" t="s">
        <v>471</v>
      </c>
    </row>
    <row r="15" spans="1:17">
      <c r="A15" s="4" t="s">
        <v>440</v>
      </c>
      <c r="E15" s="5" t="n">
        <v>300000</v>
      </c>
    </row>
    <row r="16" spans="1:17">
      <c r="A16" s="4" t="s">
        <v>360</v>
      </c>
    </row>
    <row r="17" spans="1:17">
      <c r="A17" s="4" t="s">
        <v>530</v>
      </c>
      <c r="J17" s="4" t="s">
        <v>429</v>
      </c>
    </row>
    <row r="18" spans="1:17">
      <c r="A18" s="4" t="s">
        <v>353</v>
      </c>
    </row>
    <row r="19" spans="1:17">
      <c r="A19" s="4" t="s">
        <v>530</v>
      </c>
      <c r="J19" s="4" t="s">
        <v>428</v>
      </c>
    </row>
    <row r="20" spans="1:17">
      <c r="A20" s="4" t="s">
        <v>531</v>
      </c>
    </row>
    <row r="21" spans="1:17">
      <c r="A21" s="4" t="s">
        <v>530</v>
      </c>
      <c r="J21" s="4" t="s">
        <v>429</v>
      </c>
    </row>
    <row r="22" spans="1:17">
      <c r="A22" s="4" t="s">
        <v>532</v>
      </c>
    </row>
    <row r="23" spans="1:17">
      <c r="A23" s="4" t="s">
        <v>523</v>
      </c>
      <c r="E23" s="7" t="n">
        <v>64000</v>
      </c>
    </row>
    <row r="24" spans="1:17">
      <c r="A24" s="4" t="s">
        <v>440</v>
      </c>
      <c r="E24" s="5" t="n">
        <v>2533000</v>
      </c>
    </row>
    <row r="25" spans="1:17">
      <c r="A25" s="4" t="s">
        <v>524</v>
      </c>
      <c r="E25" s="9" t="n">
        <v>0.3</v>
      </c>
    </row>
    <row r="26" spans="1:17">
      <c r="A26" s="4" t="s">
        <v>533</v>
      </c>
    </row>
    <row r="27" spans="1:17">
      <c r="A27" s="4" t="s">
        <v>523</v>
      </c>
      <c r="E27" s="7" t="n">
        <v>246500</v>
      </c>
    </row>
    <row r="28" spans="1:17">
      <c r="A28" s="4" t="s">
        <v>440</v>
      </c>
      <c r="E28" s="5" t="n">
        <v>1266503</v>
      </c>
    </row>
    <row r="29" spans="1:17">
      <c r="A29" s="4" t="s">
        <v>524</v>
      </c>
      <c r="E29" s="9" t="n">
        <v>0.3</v>
      </c>
    </row>
    <row r="30" spans="1:17">
      <c r="A30" s="4" t="s">
        <v>534</v>
      </c>
      <c r="E30" s="4" t="s">
        <v>429</v>
      </c>
    </row>
    <row r="31" spans="1:17">
      <c r="A31" s="4" t="s">
        <v>535</v>
      </c>
    </row>
    <row r="32" spans="1:17">
      <c r="A32" s="4" t="s">
        <v>524</v>
      </c>
      <c r="E32" s="9" t="n">
        <v>2.5</v>
      </c>
    </row>
    <row r="33" spans="1:17">
      <c r="A33" s="4" t="s">
        <v>536</v>
      </c>
    </row>
    <row r="34" spans="1:17">
      <c r="A34" s="4" t="s">
        <v>524</v>
      </c>
      <c r="E34" s="9" t="n">
        <v>0.5600000000000001</v>
      </c>
    </row>
    <row r="35" spans="1:17">
      <c r="A35" s="4" t="s">
        <v>537</v>
      </c>
    </row>
    <row r="36" spans="1:17">
      <c r="A36" s="4" t="s">
        <v>520</v>
      </c>
      <c r="D36" s="5" t="n">
        <v>200000</v>
      </c>
    </row>
    <row r="37" spans="1:17">
      <c r="A37" s="4" t="s">
        <v>538</v>
      </c>
      <c r="D37" s="9" t="n">
        <v>0.31</v>
      </c>
    </row>
    <row r="38" spans="1:17">
      <c r="A38" s="4" t="s">
        <v>523</v>
      </c>
      <c r="D38" s="7" t="n">
        <v>134890</v>
      </c>
    </row>
    <row r="39" spans="1:17">
      <c r="A39" s="4" t="s">
        <v>440</v>
      </c>
      <c r="D39" s="5" t="n">
        <v>400000</v>
      </c>
    </row>
    <row r="40" spans="1:17">
      <c r="A40" s="4" t="s">
        <v>524</v>
      </c>
      <c r="D40" s="9" t="n">
        <v>0.27</v>
      </c>
    </row>
    <row r="41" spans="1:17">
      <c r="A41" s="4" t="s">
        <v>525</v>
      </c>
      <c r="D41" s="4" t="s">
        <v>428</v>
      </c>
    </row>
    <row r="42" spans="1:17">
      <c r="A42" s="4" t="s">
        <v>539</v>
      </c>
    </row>
    <row r="43" spans="1:17">
      <c r="A43" s="4" t="s">
        <v>523</v>
      </c>
      <c r="H43" s="7" t="n">
        <v>81222</v>
      </c>
      <c r="J43" s="7" t="n">
        <v>81222</v>
      </c>
    </row>
    <row r="44" spans="1:17">
      <c r="A44" s="4" t="s">
        <v>440</v>
      </c>
      <c r="H44" s="5" t="n">
        <v>200000</v>
      </c>
      <c r="J44" s="5" t="n">
        <v>200000</v>
      </c>
    </row>
    <row r="45" spans="1:17">
      <c r="A45" s="4" t="s">
        <v>524</v>
      </c>
      <c r="H45" s="11" t="n">
        <v>0.08536000000000001</v>
      </c>
      <c r="J45" s="11" t="n">
        <v>0.08536000000000001</v>
      </c>
    </row>
    <row r="46" spans="1:17">
      <c r="A46" s="4" t="s">
        <v>525</v>
      </c>
      <c r="J46" s="4" t="s">
        <v>428</v>
      </c>
    </row>
    <row r="47" spans="1:17">
      <c r="A47" s="4" t="s">
        <v>198</v>
      </c>
    </row>
    <row r="48" spans="1:17">
      <c r="A48" s="4" t="s">
        <v>523</v>
      </c>
      <c r="B48" s="7" t="n">
        <v>27727</v>
      </c>
    </row>
    <row r="49" spans="1:17">
      <c r="A49" s="4" t="s">
        <v>440</v>
      </c>
      <c r="B49" s="5" t="n">
        <v>500000</v>
      </c>
    </row>
    <row r="50" spans="1:17">
      <c r="A50" s="4" t="s">
        <v>524</v>
      </c>
      <c r="B50" s="9" t="n">
        <v>0.07000000000000001</v>
      </c>
    </row>
    <row r="51" spans="1:17">
      <c r="A51" s="4" t="s">
        <v>525</v>
      </c>
      <c r="B51" s="4" t="s">
        <v>428</v>
      </c>
    </row>
    <row r="52" spans="1:17">
      <c r="A52" s="4" t="s">
        <v>540</v>
      </c>
    </row>
    <row r="53" spans="1:17">
      <c r="A53" s="4" t="s">
        <v>523</v>
      </c>
      <c r="G53" s="7" t="n">
        <v>200379</v>
      </c>
    </row>
    <row r="54" spans="1:17">
      <c r="A54" s="4" t="s">
        <v>440</v>
      </c>
      <c r="G54" s="5" t="n">
        <v>400000</v>
      </c>
    </row>
    <row r="55" spans="1:17">
      <c r="A55" s="4" t="s">
        <v>524</v>
      </c>
      <c r="G55" s="9" t="n">
        <v>2.5</v>
      </c>
    </row>
    <row r="56" spans="1:17">
      <c r="A56" s="4" t="s">
        <v>534</v>
      </c>
      <c r="G56" s="4" t="s">
        <v>429</v>
      </c>
    </row>
    <row r="57" spans="1:17">
      <c r="A57" s="4" t="s">
        <v>541</v>
      </c>
      <c r="M57" s="7" t="n">
        <v>179964</v>
      </c>
    </row>
    <row r="58" spans="1:17">
      <c r="A58" s="4" t="s">
        <v>542</v>
      </c>
      <c r="L58" s="7" t="n">
        <v>20415</v>
      </c>
    </row>
    <row r="59" spans="1:17">
      <c r="A59" s="4" t="s">
        <v>543</v>
      </c>
    </row>
    <row r="60" spans="1:17">
      <c r="A60" s="4" t="s">
        <v>524</v>
      </c>
      <c r="H60" s="7" t="n">
        <v>1</v>
      </c>
      <c r="J60" s="7" t="n">
        <v>1</v>
      </c>
    </row>
    <row r="61" spans="1:17">
      <c r="A61" s="4" t="s">
        <v>541</v>
      </c>
      <c r="J61" s="7" t="n">
        <v>2586000</v>
      </c>
    </row>
    <row r="62" spans="1:17">
      <c r="A62" s="4" t="s">
        <v>529</v>
      </c>
      <c r="H62" s="5" t="n">
        <v>60000</v>
      </c>
      <c r="I62" s="5" t="n">
        <v>60000</v>
      </c>
    </row>
    <row r="63" spans="1:17">
      <c r="A63" s="4" t="s">
        <v>544</v>
      </c>
      <c r="H63" s="7" t="n">
        <v>6118</v>
      </c>
      <c r="I63" s="7" t="n">
        <v>18392</v>
      </c>
    </row>
    <row r="64" spans="1:17">
      <c r="A64" s="4" t="s">
        <v>545</v>
      </c>
    </row>
    <row r="65" spans="1:17">
      <c r="A65" s="4" t="s">
        <v>519</v>
      </c>
      <c r="J65" s="5" t="n">
        <v>1000000</v>
      </c>
    </row>
    <row r="66" spans="1:17">
      <c r="A66" s="4" t="s">
        <v>546</v>
      </c>
    </row>
    <row r="67" spans="1:17">
      <c r="A67" s="4" t="s">
        <v>519</v>
      </c>
      <c r="J67" s="7" t="n">
        <v>3000000</v>
      </c>
    </row>
    <row r="68" spans="1:17">
      <c r="A68" s="4" t="s">
        <v>529</v>
      </c>
      <c r="J68" s="5" t="n">
        <v>45945</v>
      </c>
    </row>
    <row r="69" spans="1:17">
      <c r="A69" s="4" t="s">
        <v>547</v>
      </c>
    </row>
    <row r="70" spans="1:17">
      <c r="A70" s="4" t="s">
        <v>529</v>
      </c>
      <c r="J70" s="5" t="n">
        <v>60000</v>
      </c>
    </row>
    <row r="71" spans="1:17">
      <c r="A71" s="4" t="s">
        <v>548</v>
      </c>
    </row>
    <row r="72" spans="1:17">
      <c r="A72" s="4" t="s">
        <v>519</v>
      </c>
      <c r="J72" s="7" t="n">
        <v>100000000</v>
      </c>
    </row>
    <row r="73" spans="1:17">
      <c r="A73" s="4" t="s">
        <v>466</v>
      </c>
    </row>
    <row r="74" spans="1:17">
      <c r="A74" s="4" t="s">
        <v>519</v>
      </c>
      <c r="J74" s="5" t="n">
        <v>100000000</v>
      </c>
    </row>
    <row r="75" spans="1:17">
      <c r="A75" s="4" t="s">
        <v>467</v>
      </c>
    </row>
    <row r="76" spans="1:17">
      <c r="A76" s="4" t="s">
        <v>519</v>
      </c>
      <c r="J76" s="7" t="n">
        <v>100000000</v>
      </c>
    </row>
    <row r="77" spans="1:17">
      <c r="A77" s="4" t="s">
        <v>549</v>
      </c>
    </row>
    <row r="78" spans="1:17">
      <c r="A78" s="4" t="s">
        <v>520</v>
      </c>
      <c r="F78" s="5" t="n">
        <v>60000</v>
      </c>
    </row>
    <row r="79" spans="1:17">
      <c r="A79" s="4" t="s">
        <v>521</v>
      </c>
      <c r="F79" s="4" t="s">
        <v>550</v>
      </c>
    </row>
  </sheetData>
  <mergeCells count="4">
    <mergeCell ref="A1:A2"/>
    <mergeCell ref="B1:G1"/>
    <mergeCell ref="H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51</v>
      </c>
      <c r="B1" s="2" t="s">
        <v>71</v>
      </c>
      <c r="D1" s="2" t="s">
        <v>1</v>
      </c>
    </row>
    <row r="2" spans="1:5">
      <c r="B2" s="2" t="s">
        <v>2</v>
      </c>
      <c r="C2" s="2" t="s">
        <v>72</v>
      </c>
      <c r="D2" s="2" t="s">
        <v>2</v>
      </c>
      <c r="E2" s="2" t="s">
        <v>72</v>
      </c>
    </row>
    <row r="3" spans="1:5">
      <c r="A3" s="3" t="s">
        <v>552</v>
      </c>
    </row>
    <row r="4" spans="1:5">
      <c r="A4" s="4" t="s">
        <v>553</v>
      </c>
      <c r="B4" s="7" t="n">
        <v>-981054</v>
      </c>
      <c r="C4" s="7" t="n">
        <v>-389820</v>
      </c>
      <c r="D4" s="7" t="n">
        <v>-4034506</v>
      </c>
      <c r="E4" s="7" t="n">
        <v>-3620396</v>
      </c>
    </row>
    <row r="5" spans="1:5">
      <c r="A5" s="4" t="s">
        <v>554</v>
      </c>
      <c r="B5" s="5" t="n">
        <v>137153770</v>
      </c>
      <c r="C5" s="5" t="n">
        <v>84142499</v>
      </c>
      <c r="D5" s="5" t="n">
        <v>123840788</v>
      </c>
      <c r="E5" s="5" t="n">
        <v>80677522</v>
      </c>
    </row>
    <row r="6" spans="1:5">
      <c r="A6" s="4" t="s">
        <v>555</v>
      </c>
      <c r="B6" s="4" t="s">
        <v>32</v>
      </c>
      <c r="C6" s="4" t="s">
        <v>32</v>
      </c>
      <c r="D6" s="4" t="s">
        <v>32</v>
      </c>
      <c r="E6" s="4" t="s">
        <v>32</v>
      </c>
    </row>
    <row r="7" spans="1:5">
      <c r="A7" s="4" t="s">
        <v>556</v>
      </c>
      <c r="B7" s="5" t="n">
        <v>84143586</v>
      </c>
      <c r="C7" s="5" t="n">
        <v>84143586</v>
      </c>
      <c r="D7" s="5" t="n">
        <v>80677887</v>
      </c>
      <c r="E7" s="5" t="n">
        <v>80677887</v>
      </c>
    </row>
    <row r="8" spans="1:5">
      <c r="A8" s="4" t="s">
        <v>557</v>
      </c>
      <c r="B8" s="9" t="n">
        <v>-0.01</v>
      </c>
      <c r="C8" s="8" t="n">
        <v>-0.005</v>
      </c>
      <c r="D8" s="9" t="n">
        <v>-0.03</v>
      </c>
      <c r="E8" s="9" t="n">
        <v>-0.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8</v>
      </c>
      <c r="B1" s="2" t="s">
        <v>2</v>
      </c>
      <c r="C1" s="2" t="s">
        <v>72</v>
      </c>
    </row>
    <row r="2" spans="1:3">
      <c r="A2" s="4" t="s">
        <v>559</v>
      </c>
      <c r="B2" s="5" t="n">
        <v>106743667</v>
      </c>
      <c r="C2" s="5" t="n">
        <v>81141892</v>
      </c>
    </row>
    <row r="3" spans="1:3">
      <c r="A3" s="4" t="s">
        <v>560</v>
      </c>
      <c r="B3" s="5" t="n">
        <v>99323032</v>
      </c>
      <c r="C3" s="5" t="n">
        <v>77115120</v>
      </c>
    </row>
    <row r="4" spans="1:3">
      <c r="A4" s="4" t="s">
        <v>561</v>
      </c>
    </row>
    <row r="5" spans="1:3">
      <c r="A5" s="4" t="s">
        <v>559</v>
      </c>
      <c r="B5" s="5" t="n">
        <v>4000000</v>
      </c>
      <c r="C5" s="5" t="n">
        <v>4000000</v>
      </c>
    </row>
    <row r="6" spans="1:3">
      <c r="A6" s="4" t="s">
        <v>562</v>
      </c>
    </row>
    <row r="7" spans="1:3">
      <c r="A7" s="4" t="s">
        <v>559</v>
      </c>
      <c r="B7" s="5" t="n">
        <v>71175986</v>
      </c>
      <c r="C7" s="5" t="n">
        <v>51317075</v>
      </c>
    </row>
    <row r="8" spans="1:3">
      <c r="A8" s="4" t="s">
        <v>563</v>
      </c>
    </row>
    <row r="9" spans="1:3">
      <c r="A9" s="4" t="s">
        <v>559</v>
      </c>
      <c r="B9" s="5" t="n">
        <v>7420635</v>
      </c>
      <c r="C9" s="5" t="n">
        <v>390412</v>
      </c>
    </row>
    <row r="10" spans="1:3">
      <c r="A10" s="4" t="s">
        <v>564</v>
      </c>
    </row>
    <row r="11" spans="1:3">
      <c r="A11" s="4" t="s">
        <v>559</v>
      </c>
      <c r="B11" s="5" t="n">
        <v>20169776</v>
      </c>
      <c r="C11" s="5" t="n">
        <v>15698045</v>
      </c>
    </row>
    <row r="12" spans="1:3">
      <c r="A12" s="4" t="s">
        <v>565</v>
      </c>
    </row>
    <row r="13" spans="1:3">
      <c r="A13" s="4" t="s">
        <v>559</v>
      </c>
      <c r="B13" s="5" t="n">
        <v>4377270</v>
      </c>
      <c r="C13" s="5" t="n">
        <v>6100000</v>
      </c>
    </row>
    <row r="14" spans="1:3">
      <c r="A14" s="4" t="s">
        <v>566</v>
      </c>
    </row>
    <row r="15" spans="1:3">
      <c r="A15" s="4" t="s">
        <v>559</v>
      </c>
      <c r="B15" s="4" t="s">
        <v>32</v>
      </c>
      <c r="C15" s="5" t="n">
        <v>3636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7</v>
      </c>
      <c r="B1" s="2" t="s">
        <v>568</v>
      </c>
      <c r="C1" s="2" t="s">
        <v>272</v>
      </c>
      <c r="D1" s="2" t="s">
        <v>569</v>
      </c>
      <c r="E1" s="2" t="s">
        <v>271</v>
      </c>
      <c r="F1" s="2" t="s">
        <v>273</v>
      </c>
      <c r="G1" s="2" t="s">
        <v>263</v>
      </c>
      <c r="H1" s="2" t="s">
        <v>570</v>
      </c>
      <c r="I1" s="2" t="s">
        <v>2</v>
      </c>
      <c r="J1" s="2" t="s">
        <v>28</v>
      </c>
      <c r="K1" s="2" t="s">
        <v>516</v>
      </c>
      <c r="L1" s="2" t="s">
        <v>236</v>
      </c>
      <c r="M1" s="2" t="s">
        <v>517</v>
      </c>
      <c r="N1" s="2" t="s">
        <v>283</v>
      </c>
    </row>
    <row r="2" spans="1:14">
      <c r="A2" s="4" t="s">
        <v>68</v>
      </c>
      <c r="I2" s="5" t="n">
        <v>146016834</v>
      </c>
      <c r="J2" s="5" t="n">
        <v>111438236</v>
      </c>
    </row>
    <row r="3" spans="1:14">
      <c r="A3" s="4" t="s">
        <v>66</v>
      </c>
      <c r="I3" s="8" t="n">
        <v>0.001</v>
      </c>
      <c r="J3" s="8" t="n">
        <v>0.001</v>
      </c>
    </row>
    <row r="4" spans="1:14">
      <c r="A4" s="4" t="s">
        <v>524</v>
      </c>
      <c r="K4" s="9" t="n">
        <v>0.3</v>
      </c>
      <c r="L4" s="9" t="n">
        <v>0.4</v>
      </c>
      <c r="M4" s="9" t="n">
        <v>0.22</v>
      </c>
      <c r="N4" s="9" t="n">
        <v>0.18</v>
      </c>
    </row>
    <row r="5" spans="1:14">
      <c r="A5" s="4" t="s">
        <v>288</v>
      </c>
    </row>
    <row r="6" spans="1:14">
      <c r="A6" s="4" t="s">
        <v>68</v>
      </c>
      <c r="H6" s="5" t="n">
        <v>377097</v>
      </c>
    </row>
    <row r="7" spans="1:14">
      <c r="A7" s="4" t="s">
        <v>571</v>
      </c>
      <c r="C7" s="5" t="n">
        <v>959914</v>
      </c>
    </row>
    <row r="8" spans="1:14">
      <c r="A8" s="4" t="s">
        <v>572</v>
      </c>
    </row>
    <row r="9" spans="1:14">
      <c r="A9" s="4" t="s">
        <v>573</v>
      </c>
      <c r="D9" s="5" t="n">
        <v>1000000</v>
      </c>
    </row>
    <row r="10" spans="1:14">
      <c r="A10" s="4" t="s">
        <v>574</v>
      </c>
    </row>
    <row r="11" spans="1:14">
      <c r="A11" s="4" t="s">
        <v>68</v>
      </c>
      <c r="E11" s="5" t="n">
        <v>302506</v>
      </c>
    </row>
    <row r="12" spans="1:14">
      <c r="A12" s="4" t="s">
        <v>66</v>
      </c>
      <c r="E12" s="9" t="n">
        <v>0.08</v>
      </c>
    </row>
    <row r="13" spans="1:14">
      <c r="A13" s="4" t="s">
        <v>575</v>
      </c>
      <c r="E13" s="7" t="n">
        <v>24200</v>
      </c>
    </row>
    <row r="14" spans="1:14">
      <c r="A14" s="4" t="s">
        <v>290</v>
      </c>
    </row>
    <row r="15" spans="1:14">
      <c r="A15" s="4" t="s">
        <v>68</v>
      </c>
      <c r="E15" s="5" t="n">
        <v>750000</v>
      </c>
      <c r="F15" s="5" t="n">
        <v>750000</v>
      </c>
      <c r="G15" s="5" t="n">
        <v>500000</v>
      </c>
    </row>
    <row r="16" spans="1:14">
      <c r="A16" s="4" t="s">
        <v>576</v>
      </c>
      <c r="E16" s="7" t="n">
        <v>37500</v>
      </c>
      <c r="F16" s="7" t="n">
        <v>37500</v>
      </c>
      <c r="G16" s="7" t="n">
        <v>25000</v>
      </c>
    </row>
    <row r="17" spans="1:14">
      <c r="A17" s="4" t="s">
        <v>577</v>
      </c>
      <c r="E17" s="7" t="n">
        <v>165000</v>
      </c>
      <c r="F17" s="7" t="n">
        <v>165000</v>
      </c>
      <c r="G17" s="7" t="n">
        <v>165000</v>
      </c>
    </row>
    <row r="18" spans="1:14">
      <c r="A18" s="4" t="s">
        <v>578</v>
      </c>
    </row>
    <row r="19" spans="1:14">
      <c r="A19" s="4" t="s">
        <v>579</v>
      </c>
      <c r="C19" s="7" t="n">
        <v>45000</v>
      </c>
    </row>
    <row r="20" spans="1:14">
      <c r="A20" s="4" t="s">
        <v>286</v>
      </c>
      <c r="C20" s="4" t="s">
        <v>214</v>
      </c>
    </row>
    <row r="21" spans="1:14">
      <c r="A21" s="4" t="s">
        <v>297</v>
      </c>
      <c r="C21" s="4" t="s">
        <v>580</v>
      </c>
    </row>
    <row r="22" spans="1:14">
      <c r="A22" s="4" t="s">
        <v>581</v>
      </c>
      <c r="C22" s="4" t="s">
        <v>582</v>
      </c>
    </row>
    <row r="23" spans="1:14">
      <c r="A23" s="4" t="s">
        <v>583</v>
      </c>
      <c r="C23" s="7" t="n">
        <v>47452</v>
      </c>
    </row>
    <row r="24" spans="1:14">
      <c r="A24" s="4" t="s">
        <v>571</v>
      </c>
      <c r="C24" s="5" t="n">
        <v>949034</v>
      </c>
    </row>
    <row r="25" spans="1:14">
      <c r="A25" s="4" t="s">
        <v>584</v>
      </c>
      <c r="C25" s="5" t="n">
        <v>10880</v>
      </c>
    </row>
    <row r="26" spans="1:14">
      <c r="A26" s="4" t="s">
        <v>585</v>
      </c>
    </row>
    <row r="27" spans="1:14">
      <c r="A27" s="4" t="s">
        <v>586</v>
      </c>
      <c r="B27" s="5" t="n">
        <v>1000000</v>
      </c>
    </row>
    <row r="28" spans="1:14">
      <c r="A28" s="4" t="s">
        <v>524</v>
      </c>
      <c r="B28" s="9" t="n">
        <v>0.05</v>
      </c>
      <c r="D28" s="9" t="n">
        <v>0.05</v>
      </c>
    </row>
    <row r="29" spans="1:14">
      <c r="A29" s="4" t="s">
        <v>587</v>
      </c>
      <c r="B29" s="4" t="s">
        <v>428</v>
      </c>
      <c r="D29" s="4" t="s">
        <v>428</v>
      </c>
    </row>
    <row r="30" spans="1:14">
      <c r="A30" s="4" t="s">
        <v>588</v>
      </c>
      <c r="D30" s="4" t="s">
        <v>589</v>
      </c>
    </row>
    <row r="31" spans="1:14">
      <c r="A31" s="4" t="s">
        <v>590</v>
      </c>
    </row>
    <row r="32" spans="1:14">
      <c r="A32" s="4" t="s">
        <v>586</v>
      </c>
      <c r="D32" s="5" t="n">
        <v>1000000</v>
      </c>
    </row>
    <row r="33" spans="1:14">
      <c r="A33" s="4" t="s">
        <v>591</v>
      </c>
    </row>
    <row r="34" spans="1:14">
      <c r="A34" s="4" t="s">
        <v>592</v>
      </c>
      <c r="D34" s="7" t="n">
        <v>250000</v>
      </c>
    </row>
    <row r="35" spans="1:14">
      <c r="A35" s="4" t="s">
        <v>593</v>
      </c>
    </row>
    <row r="36" spans="1:14">
      <c r="A36" s="4" t="s">
        <v>524</v>
      </c>
      <c r="D36" s="9" t="n">
        <v>0.05</v>
      </c>
    </row>
    <row r="37" spans="1:14">
      <c r="A37" s="4" t="s">
        <v>587</v>
      </c>
      <c r="D37" s="4" t="s">
        <v>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94</v>
      </c>
      <c r="B1" s="2" t="s">
        <v>71</v>
      </c>
      <c r="D1" s="2" t="s">
        <v>1</v>
      </c>
      <c r="F1" s="2" t="s">
        <v>95</v>
      </c>
    </row>
    <row r="2" spans="1:6">
      <c r="B2" s="2" t="s">
        <v>2</v>
      </c>
      <c r="C2" s="2" t="s">
        <v>72</v>
      </c>
      <c r="D2" s="2" t="s">
        <v>2</v>
      </c>
      <c r="E2" s="2" t="s">
        <v>72</v>
      </c>
      <c r="F2" s="2" t="s">
        <v>2</v>
      </c>
    </row>
    <row r="3" spans="1:6">
      <c r="A3" s="3" t="s">
        <v>96</v>
      </c>
    </row>
    <row r="4" spans="1:6">
      <c r="A4" s="4" t="s">
        <v>89</v>
      </c>
      <c r="B4" s="7" t="n">
        <v>-984330</v>
      </c>
      <c r="C4" s="7" t="n">
        <v>-393209</v>
      </c>
      <c r="D4" s="7" t="n">
        <v>-4044171</v>
      </c>
      <c r="E4" s="7" t="n">
        <v>-3629530</v>
      </c>
      <c r="F4" s="7" t="n">
        <v>-44222918</v>
      </c>
    </row>
    <row r="5" spans="1:6">
      <c r="A5" s="3" t="s">
        <v>97</v>
      </c>
    </row>
    <row r="6" spans="1:6">
      <c r="A6" s="4" t="s">
        <v>98</v>
      </c>
      <c r="D6" s="5" t="n">
        <v>115329</v>
      </c>
      <c r="E6" s="5" t="n">
        <v>332090</v>
      </c>
    </row>
    <row r="7" spans="1:6">
      <c r="A7" s="4" t="s">
        <v>99</v>
      </c>
      <c r="D7" s="5" t="n">
        <v>204597</v>
      </c>
      <c r="E7" s="5" t="n">
        <v>1188933</v>
      </c>
    </row>
    <row r="8" spans="1:6">
      <c r="A8" s="4" t="s">
        <v>100</v>
      </c>
      <c r="B8" s="4" t="s">
        <v>32</v>
      </c>
      <c r="C8" s="5" t="n">
        <v>56221</v>
      </c>
      <c r="D8" s="4" t="s">
        <v>32</v>
      </c>
      <c r="E8" s="5" t="n">
        <v>628510</v>
      </c>
    </row>
    <row r="9" spans="1:6">
      <c r="A9" s="4" t="s">
        <v>101</v>
      </c>
      <c r="D9" s="4" t="s">
        <v>32</v>
      </c>
      <c r="E9" s="5" t="n">
        <v>327000</v>
      </c>
    </row>
    <row r="10" spans="1:6">
      <c r="A10" s="4" t="s">
        <v>102</v>
      </c>
      <c r="D10" s="5" t="n">
        <v>47737</v>
      </c>
      <c r="E10" s="5" t="n">
        <v>307097</v>
      </c>
    </row>
    <row r="11" spans="1:6">
      <c r="A11" s="4" t="s">
        <v>87</v>
      </c>
      <c r="B11" s="5" t="n">
        <v>5148</v>
      </c>
      <c r="C11" s="5" t="n">
        <v>-409994</v>
      </c>
      <c r="D11" s="5" t="n">
        <v>1542548</v>
      </c>
      <c r="E11" s="5" t="n">
        <v>-1164807</v>
      </c>
    </row>
    <row r="12" spans="1:6">
      <c r="A12" s="4" t="s">
        <v>103</v>
      </c>
      <c r="D12" s="5" t="n">
        <v>791528</v>
      </c>
      <c r="E12" s="5" t="n">
        <v>657426</v>
      </c>
    </row>
    <row r="13" spans="1:6">
      <c r="A13" s="4" t="s">
        <v>104</v>
      </c>
      <c r="D13" s="5" t="n">
        <v>19452</v>
      </c>
      <c r="E13" s="5" t="n">
        <v>19452</v>
      </c>
    </row>
    <row r="14" spans="1:6">
      <c r="A14" s="3" t="s">
        <v>105</v>
      </c>
    </row>
    <row r="15" spans="1:6">
      <c r="A15" s="4" t="s">
        <v>106</v>
      </c>
      <c r="D15" s="5" t="n">
        <v>-46999</v>
      </c>
      <c r="E15" s="5" t="n">
        <v>95175</v>
      </c>
    </row>
    <row r="16" spans="1:6">
      <c r="A16" s="4" t="s">
        <v>38</v>
      </c>
      <c r="D16" s="5" t="n">
        <v>97356</v>
      </c>
      <c r="E16" s="5" t="n">
        <v>291444</v>
      </c>
    </row>
    <row r="17" spans="1:6">
      <c r="A17" s="4" t="s">
        <v>107</v>
      </c>
      <c r="D17" s="5" t="n">
        <v>-57419</v>
      </c>
      <c r="E17" s="5" t="n">
        <v>54732</v>
      </c>
    </row>
    <row r="18" spans="1:6">
      <c r="A18" s="4" t="s">
        <v>108</v>
      </c>
      <c r="D18" s="5" t="n">
        <v>13405</v>
      </c>
      <c r="E18" s="5" t="n">
        <v>59775</v>
      </c>
    </row>
    <row r="19" spans="1:6">
      <c r="A19" s="4" t="s">
        <v>109</v>
      </c>
      <c r="D19" s="5" t="n">
        <v>-1316637</v>
      </c>
      <c r="E19" s="5" t="n">
        <v>-832703</v>
      </c>
    </row>
    <row r="20" spans="1:6">
      <c r="A20" s="3" t="s">
        <v>110</v>
      </c>
    </row>
    <row r="21" spans="1:6">
      <c r="A21" s="4" t="s">
        <v>111</v>
      </c>
      <c r="D21" s="5" t="n">
        <v>-15680</v>
      </c>
      <c r="E21" s="5" t="n">
        <v>-7736</v>
      </c>
    </row>
    <row r="22" spans="1:6">
      <c r="A22" s="4" t="s">
        <v>112</v>
      </c>
      <c r="D22" s="5" t="n">
        <v>-15680</v>
      </c>
      <c r="E22" s="5" t="n">
        <v>-7736</v>
      </c>
    </row>
    <row r="23" spans="1:6">
      <c r="A23" s="3" t="s">
        <v>113</v>
      </c>
    </row>
    <row r="24" spans="1:6">
      <c r="A24" s="4" t="s">
        <v>114</v>
      </c>
      <c r="D24" s="5" t="n">
        <v>574985</v>
      </c>
      <c r="E24" s="4" t="s">
        <v>32</v>
      </c>
    </row>
    <row r="25" spans="1:6">
      <c r="A25" s="4" t="s">
        <v>115</v>
      </c>
      <c r="D25" s="5" t="n">
        <v>-14414</v>
      </c>
      <c r="E25" s="4" t="s">
        <v>32</v>
      </c>
    </row>
    <row r="26" spans="1:6">
      <c r="A26" s="4" t="s">
        <v>116</v>
      </c>
      <c r="D26" s="5" t="n">
        <v>1166000</v>
      </c>
      <c r="E26" s="4" t="s">
        <v>32</v>
      </c>
    </row>
    <row r="27" spans="1:6">
      <c r="A27" s="4" t="s">
        <v>117</v>
      </c>
      <c r="D27" s="4" t="s">
        <v>32</v>
      </c>
      <c r="E27" s="5" t="n">
        <v>555500</v>
      </c>
    </row>
    <row r="28" spans="1:6">
      <c r="A28" s="4" t="s">
        <v>118</v>
      </c>
      <c r="D28" s="4" t="s">
        <v>32</v>
      </c>
      <c r="E28" s="5" t="n">
        <v>643347</v>
      </c>
    </row>
    <row r="29" spans="1:6">
      <c r="A29" s="4" t="s">
        <v>119</v>
      </c>
      <c r="D29" s="4" t="s">
        <v>32</v>
      </c>
      <c r="E29" s="5" t="n">
        <v>-368563</v>
      </c>
    </row>
    <row r="30" spans="1:6">
      <c r="A30" s="4" t="s">
        <v>120</v>
      </c>
      <c r="D30" s="5" t="n">
        <v>1726571</v>
      </c>
      <c r="E30" s="5" t="n">
        <v>830284</v>
      </c>
    </row>
    <row r="31" spans="1:6">
      <c r="A31" s="4" t="s">
        <v>121</v>
      </c>
      <c r="D31" s="5" t="n">
        <v>394254</v>
      </c>
      <c r="E31" s="5" t="n">
        <v>-10155</v>
      </c>
    </row>
    <row r="32" spans="1:6">
      <c r="A32" s="4" t="s">
        <v>122</v>
      </c>
      <c r="D32" s="5" t="n">
        <v>62291</v>
      </c>
      <c r="E32" s="5" t="n">
        <v>10882</v>
      </c>
    </row>
    <row r="33" spans="1:6">
      <c r="A33" s="4" t="s">
        <v>123</v>
      </c>
      <c r="B33" s="7" t="n">
        <v>456545</v>
      </c>
      <c r="C33" s="7" t="n">
        <v>727</v>
      </c>
      <c r="D33" s="5" t="n">
        <v>456545</v>
      </c>
      <c r="E33" s="5" t="n">
        <v>727</v>
      </c>
      <c r="F33" s="7" t="n">
        <v>456545</v>
      </c>
    </row>
    <row r="34" spans="1:6">
      <c r="A34" s="3" t="s">
        <v>124</v>
      </c>
    </row>
    <row r="35" spans="1:6">
      <c r="A35" s="4" t="s">
        <v>125</v>
      </c>
      <c r="D35" s="5" t="n">
        <v>14133</v>
      </c>
      <c r="E35" s="5" t="n">
        <v>27092</v>
      </c>
    </row>
    <row r="36" spans="1:6">
      <c r="A36" s="4" t="s">
        <v>126</v>
      </c>
      <c r="D36" s="4" t="s">
        <v>32</v>
      </c>
      <c r="E36" s="4" t="s">
        <v>32</v>
      </c>
    </row>
    <row r="37" spans="1:6">
      <c r="A37" s="3" t="s">
        <v>127</v>
      </c>
    </row>
    <row r="38" spans="1:6">
      <c r="A38" s="4" t="s">
        <v>128</v>
      </c>
      <c r="D38" s="5" t="n">
        <v>54985</v>
      </c>
      <c r="E38" s="5" t="n">
        <v>281329</v>
      </c>
    </row>
    <row r="39" spans="1:6">
      <c r="A39" s="4" t="s">
        <v>129</v>
      </c>
      <c r="D39" s="5" t="n">
        <v>105000</v>
      </c>
      <c r="E39" s="5" t="n">
        <v>465400</v>
      </c>
    </row>
    <row r="40" spans="1:6">
      <c r="A40" s="4" t="s">
        <v>130</v>
      </c>
      <c r="D40" s="5" t="n">
        <v>51000</v>
      </c>
    </row>
    <row r="41" spans="1:6">
      <c r="A41" s="4" t="s">
        <v>131</v>
      </c>
      <c r="D41" s="5" t="n">
        <v>492340</v>
      </c>
      <c r="E41" s="7" t="n">
        <v>1014756</v>
      </c>
    </row>
    <row r="42" spans="1:6">
      <c r="A42" s="4" t="s">
        <v>132</v>
      </c>
      <c r="D42" s="7" t="n">
        <v>-63642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19:36Z</dcterms:created>
  <dcterms:modified xmlns:dcterms="http://purl.org/dc/terms/" xmlns:xsi="http://www.w3.org/2001/XMLSchema-instance" xsi:type="dcterms:W3CDTF">2017-11-20T17:19:36Z</dcterms:modified>
</cp:coreProperties>
</file>